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upplemental Disclosure of Cash"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Business Description and Summ_2" sheetId="22" state="visible" r:id="rId22"/>
    <sheet xmlns:r="http://schemas.openxmlformats.org/officeDocument/2006/relationships" name="Business Description and Summ_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upplemental Disclosure of Ca_2" sheetId="33" state="visible" r:id="rId33"/>
    <sheet xmlns:r="http://schemas.openxmlformats.org/officeDocument/2006/relationships" name="Segment and Geographic Inform_2" sheetId="34" state="visible" r:id="rId34"/>
    <sheet xmlns:r="http://schemas.openxmlformats.org/officeDocument/2006/relationships" name="Business Description and Summ_4" sheetId="35" state="visible" r:id="rId35"/>
    <sheet xmlns:r="http://schemas.openxmlformats.org/officeDocument/2006/relationships" name="Business Description and Summ_5" sheetId="36" state="visible" r:id="rId36"/>
    <sheet xmlns:r="http://schemas.openxmlformats.org/officeDocument/2006/relationships" name="Business Description and Summ_6" sheetId="37" state="visible" r:id="rId37"/>
    <sheet xmlns:r="http://schemas.openxmlformats.org/officeDocument/2006/relationships" name="Inventories - Schedule of Inven"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Liabilities - Schedule " sheetId="44" state="visible" r:id="rId44"/>
    <sheet xmlns:r="http://schemas.openxmlformats.org/officeDocument/2006/relationships" name="Debt (Details Narrative)" sheetId="45" state="visible" r:id="rId45"/>
    <sheet xmlns:r="http://schemas.openxmlformats.org/officeDocument/2006/relationships" name="Debt - Schedule of Long-term De" sheetId="46" state="visible" r:id="rId46"/>
    <sheet xmlns:r="http://schemas.openxmlformats.org/officeDocument/2006/relationships" name="Equity (Details Narrative)"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Warrants (Details Narrative)" sheetId="51" state="visible" r:id="rId51"/>
    <sheet xmlns:r="http://schemas.openxmlformats.org/officeDocument/2006/relationships" name="Warrants - Schedule of Warrant " sheetId="52" state="visible" r:id="rId52"/>
    <sheet xmlns:r="http://schemas.openxmlformats.org/officeDocument/2006/relationships" name="Warrants - Schedule of Warrants" sheetId="53" state="visible" r:id="rId53"/>
    <sheet xmlns:r="http://schemas.openxmlformats.org/officeDocument/2006/relationships" name="Warrants - Schedule of Warran_2"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Co_2"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Employee Benefit Plans (Details" sheetId="63" state="visible" r:id="rId63"/>
    <sheet xmlns:r="http://schemas.openxmlformats.org/officeDocument/2006/relationships" name="Supplemental Disclosure of Ca_3" sheetId="64" state="visible" r:id="rId64"/>
    <sheet xmlns:r="http://schemas.openxmlformats.org/officeDocument/2006/relationships" name="Related Party Transactions (Det"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s>
  <definedNames/>
  <calcPr calcId="124519" fullCalcOnLoad="1"/>
</workbook>
</file>

<file path=xl/sharedStrings.xml><?xml version="1.0" encoding="utf-8"?>
<sst xmlns="http://schemas.openxmlformats.org/spreadsheetml/2006/main" uniqueCount="657">
  <si>
    <t>Document and Entity Information - USD ($) $ in Thousands</t>
  </si>
  <si>
    <t>12 Months Ended</t>
  </si>
  <si>
    <t>Dec. 31, 2019</t>
  </si>
  <si>
    <t>Mar. 02, 2020</t>
  </si>
  <si>
    <t>Jun. 30, 2019</t>
  </si>
  <si>
    <t>Document And Entity Information</t>
  </si>
  <si>
    <t>Entity Registrant Name</t>
  </si>
  <si>
    <t>Xtant Medical Holdings, Inc.</t>
  </si>
  <si>
    <t>Entity Central Index Key</t>
  </si>
  <si>
    <t>000145359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Statements of Operations - USD ($) $ in Thousands</t>
  </si>
  <si>
    <t>Dec. 31, 2018</t>
  </si>
  <si>
    <t>Revenue</t>
  </si>
  <si>
    <t>Orthopedic product sales</t>
  </si>
  <si>
    <t>Other revenue</t>
  </si>
  <si>
    <t>Total Revenue</t>
  </si>
  <si>
    <t>Cost of Sales</t>
  </si>
  <si>
    <t>Gross Profit</t>
  </si>
  <si>
    <t>Operating Expenses</t>
  </si>
  <si>
    <t>General and administrative</t>
  </si>
  <si>
    <t>Sales and marketing</t>
  </si>
  <si>
    <t>Research and development</t>
  </si>
  <si>
    <t>Amortization</t>
  </si>
  <si>
    <t>Impairment of goodwill and intangible assets</t>
  </si>
  <si>
    <t xml:space="preserve"> </t>
  </si>
  <si>
    <t>Restructuring expenses</t>
  </si>
  <si>
    <t>Separation related expenses</t>
  </si>
  <si>
    <t>Total Operating Expenses</t>
  </si>
  <si>
    <t>Loss from Operations</t>
  </si>
  <si>
    <t>Other Income (Expense)</t>
  </si>
  <si>
    <t>Interest expense</t>
  </si>
  <si>
    <t>Change in warrant derivative liability</t>
  </si>
  <si>
    <t>Other income (expense)</t>
  </si>
  <si>
    <t>Total Other Expense</t>
  </si>
  <si>
    <t>Net Loss from Operations Before Provision for Income Taxes</t>
  </si>
  <si>
    <t>Provision for Income Taxes</t>
  </si>
  <si>
    <t>Current and Deferred</t>
  </si>
  <si>
    <t>Net Loss</t>
  </si>
  <si>
    <t>Net loss per share:</t>
  </si>
  <si>
    <t>Basic</t>
  </si>
  <si>
    <t>Dilutive</t>
  </si>
  <si>
    <t>Shares used in the computation:</t>
  </si>
  <si>
    <t>Consolidated Balance Sheets - USD ($) $ in Thousands</t>
  </si>
  <si>
    <t>Current Assets:</t>
  </si>
  <si>
    <t>Cash and cash equivalents</t>
  </si>
  <si>
    <t>Trade accounts receivable, net of allowance for doubtful accounts of $500 and $2,140, respectively</t>
  </si>
  <si>
    <t>Inventories</t>
  </si>
  <si>
    <t>Prepaid and other current assets</t>
  </si>
  <si>
    <t>Total current assets</t>
  </si>
  <si>
    <t>Property and equipment, net</t>
  </si>
  <si>
    <t>Right of use asset, net</t>
  </si>
  <si>
    <t>Goodwill</t>
  </si>
  <si>
    <t>Intangible assets, net</t>
  </si>
  <si>
    <t>Other assets</t>
  </si>
  <si>
    <t>Total Assets</t>
  </si>
  <si>
    <t>Current Liabilities:</t>
  </si>
  <si>
    <t>Accounts payable</t>
  </si>
  <si>
    <t>Accrued liabilities</t>
  </si>
  <si>
    <t>Warrant derivative liability</t>
  </si>
  <si>
    <t>Current portion of lease liability</t>
  </si>
  <si>
    <t>Current portion of finance lease obligations</t>
  </si>
  <si>
    <t>Total current liabilities</t>
  </si>
  <si>
    <t>Long-term Liabilities:</t>
  </si>
  <si>
    <t>Lease obligation, less current portion</t>
  </si>
  <si>
    <t>Finance lease obligation, less current portion</t>
  </si>
  <si>
    <t>Long-term debt, less issuance costs</t>
  </si>
  <si>
    <t>Total Liabilities</t>
  </si>
  <si>
    <t>Commitments and Contingencies (note 10)</t>
  </si>
  <si>
    <t>Stockholders' Equity (Deficit):</t>
  </si>
  <si>
    <t>Preferred stock, $0.000001 par value; 10,000,000 shares authorized; no shares issued and outstanding</t>
  </si>
  <si>
    <t>Common stock, $0.000001 par value; 75,000,000 shares authorized; 13,161,762 shares issued and outstanding as of December 31, 2019 and 50,000,000 shares authorized; 13,172,179 shares issued and outstanding as of December 31, 2018</t>
  </si>
  <si>
    <t>Additional paid-in capital</t>
  </si>
  <si>
    <t>Accumulated deficit</t>
  </si>
  <si>
    <t>Total Stockholders' Equity (Deficit)</t>
  </si>
  <si>
    <t>Total Liabilities &amp; Stockholders' Equity (Deficit)</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Deficit) - USD ($) $ in Thousands</t>
  </si>
  <si>
    <t>Common Stock [Member]</t>
  </si>
  <si>
    <t>Additional Paid-In Capital [Member]</t>
  </si>
  <si>
    <t>Retained Deficit [Member]</t>
  </si>
  <si>
    <t>Total</t>
  </si>
  <si>
    <t>Beginning Balance at Dec. 31, 2017</t>
  </si>
  <si>
    <t>Beginning Balance, Shares at Dec. 31, 2017</t>
  </si>
  <si>
    <t>Stock-based compensation</t>
  </si>
  <si>
    <t>Issuance of common stock</t>
  </si>
  <si>
    <t>Issuance of common stock, Shares</t>
  </si>
  <si>
    <t>Issuance of warrants</t>
  </si>
  <si>
    <t>Net loss</t>
  </si>
  <si>
    <t>Ending Balance at Dec. 31, 2018</t>
  </si>
  <si>
    <t>Ending Balance, Shares at Dec. 31, 2018</t>
  </si>
  <si>
    <t>Forfeiture or restricted stock</t>
  </si>
  <si>
    <t>Forfeiture or restricted stock, shares</t>
  </si>
  <si>
    <t>Debt extinguishment</t>
  </si>
  <si>
    <t>Ending Balance at Dec. 31, 2019</t>
  </si>
  <si>
    <t>Ending Balance, Shares at Dec. 31, 2019</t>
  </si>
  <si>
    <t>Consolidated Statements of Cash Flows - USD ($) $ in Thousands</t>
  </si>
  <si>
    <t>Operating activities:</t>
  </si>
  <si>
    <t>Adjustments to reconcile net loss to net cash used in operating activities:</t>
  </si>
  <si>
    <t>Depreciation and amortization</t>
  </si>
  <si>
    <t>Goodwill and intangible asset impairment</t>
  </si>
  <si>
    <t>Non-cash interest</t>
  </si>
  <si>
    <t>Non-cash rent</t>
  </si>
  <si>
    <t>(Gain) loss on sale of fixed assets</t>
  </si>
  <si>
    <t>Provision for reserve on accounts receivable</t>
  </si>
  <si>
    <t>Provision for excess and obsolete inventory</t>
  </si>
  <si>
    <t>Changes in operating assets and liabilities:</t>
  </si>
  <si>
    <t>Trade accounts receivable</t>
  </si>
  <si>
    <t>Prepaid and other assets</t>
  </si>
  <si>
    <t>Net cash provided by (used in) operating activities</t>
  </si>
  <si>
    <t>Investing activities:</t>
  </si>
  <si>
    <t>Purchases of property and equipment</t>
  </si>
  <si>
    <t>Proceeds from sale of fixed assets</t>
  </si>
  <si>
    <t>Net cash used in investing activities</t>
  </si>
  <si>
    <t>Financing activities:</t>
  </si>
  <si>
    <t>Payments on capital leases</t>
  </si>
  <si>
    <t>Costs associated with Second Amended and Restated Credit Agreement</t>
  </si>
  <si>
    <t>Costs associated with conversion of debt and private placement</t>
  </si>
  <si>
    <t>Proceeds from equity private placement</t>
  </si>
  <si>
    <t>Net proceeds from issuance of stock and warrants</t>
  </si>
  <si>
    <t>Net cash provided by (used in) financing activities</t>
  </si>
  <si>
    <t>Net change in cash and cash equivalents</t>
  </si>
  <si>
    <t>Cash and cash equivalents at beginning of year</t>
  </si>
  <si>
    <t>Cash and cash equivalents at end of year</t>
  </si>
  <si>
    <t>Business Description and Summary of Significant Accounting Policies</t>
  </si>
  <si>
    <t>Accounting Policies [Abstract]</t>
  </si>
  <si>
    <t>(1) Business Description and Summary of
Significant Accounting Policies 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As described in more detail
below, effective as of February 13, 2018, the Company effected a 1-for-12 reverse split of its common stock (the “Reverse
Stock Split”). The Reverse Stock Split is reflected in the share amounts in all periods presented in this report. At December 31, 2019, the
Company had cash and cash equivalents of $5.2 million, and an accumulated deficit of $223.3 million and has incurred significant
losses in the current and prior periods. Management’s evaluation
of going concern was conducted as part of its discussions with the Xtant Board of Directors’ review of the 2020 Annual Operating
Plan. Management believes that the Company’s cash and cash equivalents of $5.2 million as of December 31, 2019, together
with the availability of $10.0 million under its Second Amended and Restated Credit Agreement, will be sufficient to meet its anticipated
cash requirements and continue as a going concern through at least March 2021. 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an amendment to the indenture governing our then outstanding 6% convertible senior unsecured
notes due 2021 (the “2017 Notes”), described in the “Debt” and “Equity” sections below, on
January 17, 2018, the Investors converted the 2017 Notes, plus accrued and unpaid interest, at the $9.11 per share conversion rate
originally provided thereunder, into 189,645 shares of our common stock. On February 14, 2018, after
giving effect to the Reverse Stock Split (described below), $70.3 million aggregate principal amount of our then outstanding 2017
Notes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the April 27, 2018 record date to purchase
up to an aggregate of 1,137,515 shares of our common stock at a subscription price of $7.20 per share. The rights offering expired
on June 18, 2018. We issued 129 shares of common stock in the rights offering and received $0.9 thousand in gross proceeds. Amended and Restated Certificate of Incorporation On February 13, 2018,
following a special meeting of our stockholders, we filed with the Secretary of State of the State of Delaware a Certificate of
Amendment to our Certificate of Incorporation (the “Certificate Amendment”). The Certificate Amendment amended and
restated our Certificate of Incorporation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and
● authorize the Company’s Board of Directors (“Board”) to increase or decrease the number of shares of any series of our capital stock, provided that such increase or decrease does not exceed the number of authorized shares or be less than the number of shares then outstanding.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 Concentrations and Credit Risk The Company’s accounts
receivables are from a variety of health care organizations and distributors throughout the world. No single customer accounted
for more than 10% of revenue or accounts receivable in the fiscal years 2019 or 2018. The Company provides for uncollectible amounts
when specific credit issues arise. Management believes that all significant credit risks have been identified at December 31, 2019.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Other Assets Other assets consist of
the short-term and the long-term portion of prepaid expenses and security deposits. 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19 and 2018:
Year Ended December 31, 2019
Percentage of Total Revenue
Year Ended December 31, 2018
Percentage of Total Revenue
Orthobiologics $ 46,663 72 % $ 48,984 68 %
Spinal implant 17,872 28 % 22,830 31 %
Other revenue 147 0 % 389 1 %
Total revenue $ 64,682 100 % $ 72,203 100 % Research and Development Research and development
costs, which are principally related to internal costs for the development of new products, are expensed as incurred.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19 and 2018, as shares issuable upon the exercise of stock options and warrants were anti-dilutive as a result of the net
losses incurred for those periods. Diluted net loss per share is not reported as the effects of including 4,011,754 and 2,247,567
outstanding stock options, warrants and restricted stock units for the years ended December 31, 2019 and 2018, respectively, are
anti-diluti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9 and 2018, there was no reclassification in financial assets or liabilities between Level
1, 2 or 3 categories. The following table sets
forth by level, within the fair value hierarchy, our liabilities as of December 31, 2019 and 2018 that are measured at fair value
on a recurring basis (in thousands): Warrant derivative liability
As of December 31, 2019
As of December 31, 2018
Level 1 — —
Level 2 — —
Level 3 $ 7 $ 10 The valuation technique
used to measure fair value of the warrant liability is based on a lattice valuation model and significant assumptions and inputs
determined by us (See Note 9, “Warrants” below). Recent Accounting Pronouncements In June 2016, the Financial
Accounting Standards Board (“FASB”) issued Accounting Standards Update (“ASU”) 2016-13, Financial Instruments
- Credit losses: Measurement of Credit Losses on Financial Instruments Financial Instruments-Credit Loss Reclassification Certain prior year amounts
have been reclassified to conform with current year presentation.</t>
  </si>
  <si>
    <t>Inventory Disclosure [Abstract]</t>
  </si>
  <si>
    <t xml:space="preserve">(2) Inventories Inventories consist of
the following (in thousands):
December 31, 2019
December 31, 2018
Raw materials $ 3,805 $ 4,136
Work in process 1,603 949
Finished goods 22,135 24,618
Gross inventories 27,543 29,703
Reserve for obsolescence (11,442 ) (12,402 )
$ 16,101 $ 22,423 </t>
  </si>
  <si>
    <t>Property and Equipment, Net</t>
  </si>
  <si>
    <t>Property, Plant and Equipment [Abstract]</t>
  </si>
  <si>
    <t>(3) Property and Equipment, Net Property and equipment,
net are as follows (in thousands):
December 31, 2019
December 31, 2018
Equipment $ 4,250 $ 4,145
Computer equipment 455 481
Computer software 570 570
Furniture and fixtures 124 164
Leasehold improvements 3,980 3,941
Vehicles 10 10
Surgical instruments 10,897 10,772
Total cost 20,286 20,083
Less: accumulated depreciation (15,591 ) (12,909 )
$ 4,695 $ 7,174 Depreciation expense related
to property and equipment, including property under capital lease, for the years ended December 31, 2019 and 2018 was $3.1 million
and $3.2 million, respectively. . The Company leases certain
equipment under finance leases. For financial reporting purposes, minimum lease payments relating to the assets have been capitalized.
As of December 31, 2019 and 2018, the Company has recorded $1.4 million and $1.6 million, respectively, within Equipment, and
$1.0 million and $0.9 million, respectively, of accumulated depreciation.</t>
  </si>
  <si>
    <t>Goodwill and Intangible Assets</t>
  </si>
  <si>
    <t>Goodwill and Intangible Assets Disclosure [Abstract]</t>
  </si>
  <si>
    <t xml:space="preserve">(4) Goodwill and Intangible Assets Goodwill represents the
excess of costs over fair value of assets on businesses acquired associated with the acquisition of X-spine. During the fourth quarter
of 2018, changes in our business led us to conclude that a goodwill impairment charge was appropriate. First, in connection with
our annual planning process for 2019, we determined that the revenue growth rates for our fixation business likely would not be
consistent with the expectations on which our initial 2018 annual plan was built. Second, in connection with our annual planning
process for 2019, we curtailed a new sales channel strategy that we had implemented in 2018 to build a direct sales force since
we determined that the sales channel strategy was not generating the benefits that we had originally thought it would. We also
determined by the end of 2018 that our assumptions regarding the expansion of our international business likely would not prove
to be true in the near future in light of our business priorities, international regulatory issues and anticipated funding requirements. We engaged a third-party
specialist to assist in performing a single-step impairment analysis which compared the carrying value of the assets, including
cash, and non-interest-bearing liabilities, to the derived enterprise value of the business. As a result, we recorded a non-cash
goodwill impairment charge of $38.3 million during the year ended December 31, 2018. There was no impairment of goodwill recorded
in 2019. Intangible assets consist
of various patents with regards to processes for our products and intangible assets associated with the acquisition of X-spine. In connection with the
goodwill impairment analysis performed during 2018, management analyzed the Company’s finite-lived intangible assets for
impairment in accordance with ASC 360, Property, Plant and Equipment The following table sets
forth information regarding intangible assets (in thousands):
December 31, 2019
December 31, 2018
Patents $ 847 $ 847
Accumulated amortization (332 ) (274 )
Net carrying value $ 515 $ 573 Amortization expense for
the years ended December 31, 2019 and 2018 was $58 thousand and $3.4 million, respectively. The following is a summary of estimated
future amortization expense for intangible assets as of December 31, 2019 (in thousands):
2020 $ 56
2021 56
2022 55
2023 53
2024 52
Thereafter 243
Total $ 515 </t>
  </si>
  <si>
    <t>Accrued Liabilities</t>
  </si>
  <si>
    <t>Payables and Accruals [Abstract]</t>
  </si>
  <si>
    <t xml:space="preserve">(5) Accrued Liabilities Accrued liabilities consist
of the following (in thousands):
December 31, 2019
December 31, 2018
Wages/commissions payable $ 3,902 $ 3,332
Other accrued liabilities 2,723 1,818
Accrued liabilities $ 6,625 $ 5,150 </t>
  </si>
  <si>
    <t>Debt</t>
  </si>
  <si>
    <t>Debt Disclosure [Abstract]</t>
  </si>
  <si>
    <t xml:space="preserve">(6) Debt Second Amended and Restated Credit Agreement On March 29, 2019, the
Company and the Investors entered into a Second Amended and Restated Credit Agreement (the “Second Amended and Restated Credit
Agreement”), which amended and restated the Amended and Restated Credit Agreement by and between Bacterin and ROS (collectively,
the “Prior Credit Agreement” and the facility created under such agreement, the “Credit Facility”). Under
the Second Amended and Restated Credit Agreement:
● We may continue to make requests for term loans in amounts equal to the remaining commitment for additional delayed draw loans, which was approximately $2.2 million as of the date of the Second Amended and Restated Credit Agreement, and may request additional term loans with the Investors in an aggregate amount of up to $10.0 million, with the amount of each loan draw to be subject to our production of a thirteen-week cash flow forecast that is approved by the Investors and which shows a projected cash balance for the following two-week period of less than $1.5 million, as well as the satisfaction (or waiver in writing by each Investor) of conditions precedent, including closing certificate, delivery of budget, and other satisfactory documents;
● no interest will accrue on the Loans under the Second Amended and Restated Credit Agreement from and after January 1, 2019 until March 31, 2020;
●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 the maturity date of the Loans is March 31, 2021;
● the Consolidated Senior Leverage Ratio and Consolidated EBITDA (as such terms were defined in the Prior Credit Agreement) financial covenants were deleted, and a new Revenue Base (as such term is defined in the Second Amended and Restated Credit Agreement) financial covenant was added; and
● the key person event default provision was revised to refer specifically to certain then recently-hired executive officers of the Company. Long-term debt, less issuance
costs consists of long-term debt due to the lenders under the Second Amended and Restated Credit Agreement as of December 31, 2019
and under the Prior Credit Agreement as of December 31, 2018. The execution of the Second Amended and Restated Credit Agreement
during the first quarter of 2019 and the changes to our credit facility reflected therein, including the interest rate relief and
extended maturity, along with the additional availability, were determined to be and accounted for as a debt extinguishment under
U.S. generally accepted accounting principles (“GAAP”), resulting in the write-off of the original loan and associated
issuance costs. The present value of the new loan was determined to be $72.7 million as of March 31, 2019 with the Company recording
an increase to additional paid-in capital of $7.3 million. Because of the related party affiliation between the Company and the
credit facility lenders, this debt extinguishment resulted in an increase in additional paid-in capital rather than flowing through
our consolidated statements of operations as a gain on extinguishment. As of December 31, 2019, our long-term debt, less issuance
costs was $76.2 million. Assuming no debt payments are made, our long-term debt, less issuance costs line item will continue to
increase until the loan’s March 31, 2021 maturity date. While our long-term debt,
less issuance costs balance was $76.2 million as reported under GAAP as of December 31, 2019, the Company owes a principal balance
of $55.8 million plus accrued PIK interest of $21.1 million as of December 31, 2019. Due to the terms within
the Second Amended and Restated Credit Agreement, the Company performed an assessment of the changes to the terms of the Prior
Credit Agreement in accordance with ASC 470. Given there were cumulative changes to the Prior Credit Agreement within one year
of March 29, 2019, the debt terms that existed as of March 29, 2018 were used in the evaluation of the present value of cash flows
for the old and new debt instruments which resulted in the extinguishment of the Prior Credit Agreement and recognition of the
Second Amended and Restated Credit Agreement. A new effective interest rate of 13.19% for the Second Amended and Restated Credit
Agreement was calculated based on the carrying amount of the debt and the present value of the revised future cash flows. This
rate is effective through the remaining life of the loan. On April 1, 2019, the Company
issued warrants to purchase an aggregate of 1.2 million shares of Company common stock to the Investors, with an exercise price
of $0.01 per share and an expiration date of April 1, 2029 (collectively, the “2019 Warrants”). The issuance of the
2019 Warrants (see Note 9) occurred on April 1, 2019 and was a condition to the effectiveness of the Second Amended and Restated
Credit Agreement. Long-term debt consists
of the following (in thousands):
December 31, 2019
December 31, 2018
Amounts due under the Credit Facility $ 72,657 $ 55,787
PIK interest payable related to the Credit Facility 3,280 27,178
Plus: 2% exit fee on Credit Facility 399 254
Gross long-term debt 76,336 83,219
Less: discount on Credit Facility — (5,114 )
Less: total debt issuance costs (92 ) (166 )
Long-term debt, less issuance costs $ 76,244 $ 77,939 All gross long-term debt
will mature March 31, 2021 and become payable at that time. Convertible Note Indenture During the first quarter
of 2018 in connection with our Restructuring, all of the outstanding 6.00% convertible senior unsecured notes due 2021 were converted
into shares of our common stock and the Indenture governing such notes was discharged. Amendments to Prior Credit Agreement Twenty-Second Amendment to the Prior Credit Agreement Effective January 30, 2018,
the Company and Investors entered into the Twenty-Second Amendment to the Amended and Restated Credit Agreement dated July 27,
2015, which amended the Prior Credit Agreement. This amendment further deferred the Company’s accrued interest payment date
until February 28, 2018. Twenty-Third Amendment to the Prior Credit Agreement Effective February 14,
2018, the Company and Investors entered into the Twenty-Third Amendment to the Prior Credit Agreement, which further amended the
Prior Credit Agreement and terms of the Credit Facility. As of result of this amendment, the interest payable was carried forward
and as modified, the interest rate options within the Credit Facility were as follows: (a) through December 31, 2018, we would
have the option at our sole discretion (i) to pay PIK Interest at LIBOR (as defined in the Credit Facility) plus 12% or (ii) pay
cash interest at LIBOR plus 10%; (b) beginning January 1, 2019 through June 30, 2019, we would have the option at our sole discretion
to either (i) pay PIK Interest at LIBOR plus 15% or (ii) pay cash interest at LIBOR plus 10%; and (c) beginning July 1, 2019 through
the maturity date of the Credit Facility, we would pay cash interest at LIBOR plus 10%. The amendment also reduced the prepayment
or repayment fee under the Credit Facility to 1%. This amendment also modified
the financial covenants in the Prior Credit Agreement, including removing the minimum revenue covenant, providing a minimum liquidity
covenant, a consolidated leverage ratio covenant, and a minimum consolidated EBITDA covenant, all as defined in the Prior Credit
Agreement. Twenty-Fourth Amendment to the Prior Credit Agreement On September 17, 2018,
the Company and Investors entered into the Twenty-Fourth Amendment to the Prior Credit Agreement (the “24 th th Due to the interest rate
relief provided by the 24 th , Debt. Twenty-Fifth Amendment to the Prior Credit Agreement Also, on September 17,
2018, the Company and the Investors entered into the Twenty-Fifth Amendment to the Prior Credit Agreement (the “25 th th
● no interest would be charged on the Loans under the Credit Facility from July 1, 2018 until December 31, 2018;
● the Optional PIK Interest (as such term is defined in the Prior Credit Agreement) was decreased from 15% plus the LIBO Rate (as such term is defined in the Prior Credit Agreement) to 10% plus the LIBO Rate, with a 2.3125% floor;
● a LIBO Rate floor of 2.3125% was added; and
● the fee due upon payment, prepayment or repayment of the principal amount of the Loans under the Credit Facility, whether on the maturity date or otherwise, was increased to 2% from 1% of the aggregate principal amount of such payment, prepayment or repayment. The Company issued warrants
to purchase an aggregate of 1.2 million shares of Company common stock to the Investors, with an exercise price of $0.01 per share
and an expiration date of August 1, 2028 (collectively, the “2018 Warrants”). The issuance of the 2018 Warrants occurred
on September 17, 2018 and was a condition to the effectiveness of the 25 th </t>
  </si>
  <si>
    <t>Equity</t>
  </si>
  <si>
    <t>Equity [Abstract]</t>
  </si>
  <si>
    <t>(7) Equity Charter Amendment On October 30, 2019, the
Company’s stockholders, upon recommendation of the Board, approved an amendment to the Company’s Charter to increase
the number of authorized shares of common stock from 50,000,000 to 75,000,000. This Charter amendment was effective upon the filing
of a Certificate of Amendment with the Office of the Secretary of State of the State of Delaware on October 30, 2019. Convertible Note Indenture During the first quarter
of 2018, in connection with the Restructuring (defined above), all of the outstanding 6.00% convertible senior unsecured notes
due 2021 were converted or exchanged into shares of our common stock and the Indenture governing such notes was discharged. On
January 17, 2018, the Investors converted $1.6 million aggregate principal amount of 6.00% convertible senior unsecured promissory
notes due in 2021, which were issued effective January 17, 2017, plus accrued and unpaid interest, into 189,645 shares of our common
stock. On February 14, 2018, an additional $70.3 million aggregate principal amount of notes, plus accrued and unpaid interest,
were exchanged for 10,401,309 newly-issued shares of our common stock. Private Placement SPA On February 14, 2018, we
sold to the Investors pursuant to the Private Placement SPA 945,819 shares of our common stock, at a price of $7.20 per share,
for aggregate proceeds of $6.8 million. Registration Rights Agreement On May 15, 2018, we filed
a shelf resale registration statement with the Securities and Exchange Commission (“SEC”) pursuant to our obligations
under the Registration Rights Agreement. This registration statement was declared effective by the SEC on June 4, 2018. Rights Offering On May 18, 2018, we distributed
to holders of our common stock, at no charge, non-transferable subscription rights to purchase up to an aggregate of 1,137,515
shares of our common stock (the “Rights Offering”). In the Rights Offering, holders received 0.0869816 subscription
rights for each share of common stock held on the record date, April 27, 2018. The units were priced at $7.20 per unit. The Rights
Offering expired on June 18, 2018, at which time the rights were no longer exercisable. We issued 129 shares of our common stock
in the Rights Offering, resulting in $0.9 thousand in gross proceeds to us.</t>
  </si>
  <si>
    <t>Stock-Based Compensation</t>
  </si>
  <si>
    <t>Share-based Payment Arrangement [Abstract]</t>
  </si>
  <si>
    <t>(8) Stock-Based Compensation Xtant Medical Holdings, Inc. 2018 Equity Incentive Plan On August 1, 2018, our
stockholders approved the Xtant Medical Holdings, Inc. 2018 Equity Incentive Plan at the 2018 annual meeting of stockholders of
Xtant and on October 30, 2019 at our 2019 annual meeting of stockholders, our stockholders approved an amendment to increase the
number of shares of common stock available thereunder by 1,500,000 shares (as amended, the “2018 Plan”). The 2018 Plan
became effective immediately upon initial approval of the plan by our stockholders on August 1, 2018 and will expire on July 31,
2028, unless terminated earlier. The 2018 Plan replaced the Amended and Restated Xtant Medical Equity Incentive Plan (the “Prior
Plan”) with respect to future grants of equity awards, although the Prior Plan continues to govern equity awards granted
under the Prior Plan. The 2018 Plan permits the Board,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may
select 2018 Plan participants and determine the nature and amount of awards to be granted. Subject to adjustment as provided in
the 2018 Plan, the number of shares of our common stock available for issuance under the 2018 Plan is 2,807,747 shares, of which
1,650,005 shares remained available for grant as of December 31, 2019. Under the 2018 Plan, shares of our common stock related
to awards granted under the plan that terminate by expiration, forfeiture, cancellation, or otherwise without the issuance of the
shares become available again for grant under the plan. The Board has granted various
awards under the 2018 Plan to certain directors, officers and employees. As of December 31, 2019, stock options to purchase an
aggregate of 585,595 shares of our common stock, a restricted stock award for 13,021 shares of common stock, and restricted stock
units covering 499,914 shares were outstanding under the 2018 Plan. During the year ended December 31, 2019, options to purchase
420,000 shares of common stock granted under the 2018 Plan were forfeited and cancelled as a result of the termination of employment
of optionees. During the year ended December 31, 2019, 459,914 restricted stock units were granted, which vest over a weighted
average period of 4.3 years. Various awards also remain
outstanding under the Prior Plan. As of December 31, 2019, stock options to purchase an aggregate of 17,371 shares of our common
stock and restricted stock awards for 23,438 shares of our common stock were outstanding under the Prior Plan. During the year
ended December 31, 2019, options to purchase 3,781 shares of our common stock granted under the Prior Plan were forfeited and cancelled
as a result of the termination of employment of optionees and a restricted stock award for 10,417 shares of our common stock was
forfeited and cancelled as a result of the termination of service of a director. From time to time, we have
granted options to purchase shares of our common stock outside of any stockholder-approved plan to new hires (collectively the
“Non-Plan Grants”). As of December 31, 2019, no Non-Plan Grants were outstanding. During the year ended December 31,
2019, Non-Plan Grants to purchase 25,000 shares of common stock were forfeited and cancelled as a result of the termination of
employment of the optionee. Stock options granted under
the 2018 Plan may be either incentive stock options to employees, as defined in Section 422A of the Internal Revenue Code of 1986,
or non-qualified stock options. The exercise price of all stock options granted under the 2018 Plan must be at least equal to the
fair market value of the shares of common stock on the date of the grant. The 2018 Plan is administered by the Board. Stock options
granted under the 2018 Plan are generally not transferable, vest in installments over the requisite service period, and are exercisable
during the stated contractual term of the option only by the optionee. Stock options to purchase
an aggregate of 554,825 shares of common stock were issued during the year ended December 31, 2019; options to purchase an aggregate
of 650,770 shares of common stock were issued during the same period in 2018. Stock option activity,
including options granted under the 2018 Plan, the Prior Plan, and the Non-Plan Grants, was as follows:
2019 2018
Weighted Weighted
Weighted Average Weighted Average
Average Value at Average Value at
Shares Price Date Shares Price Date
Outstanding at January 1 496,958 $ 9.90 $ 6.62 67,465 $ 71.03 $ 36.85
Granted 554,825 2.55 2.01 650,770 4.79 4.15
Cancelled or expired (448,817 ) 5.96 4.45 (221,277 ) 13.45 7.77
Outstanding at December 31 602,966 $ 6.07 $ 3.99 496,958 $ 9.90 $ 6.62
Exercisable at December 31 25,063 $ 83.78 $ 46.66 66,188 $ 46.88 $ 25.92 The estimated fair value
of stock options granted is done using the Black-Scholes-Merton method applied to individual grants. Key assumptions used to estimate
the fair value of stock awards are as follows:
Year Ended
December 31,
2019 2018
Risk free interest rate 1.82 % 2.97 %
Dividend yield 0 % 0 %
Expected term 7.1 years 10.0 years
Expected volatility 92 % 89 % Total stock-based compensation
expense recognized for employees and directors was $0.5 million and $0.7 million for the years ended December 31, 2019 and 2018,
respectively, and was recognized as general and administrative expense. The aggregate intrinsic value of options outstanding as
of December 31, 2019 was $2 thousand. As of December 31, 2019, total compensation expense related to unvested employee stock options
not yet recognized was $1.0 million, which is expected to be allocated to expenses over a weighted-average period of 4.3 years.</t>
  </si>
  <si>
    <t>Warrants</t>
  </si>
  <si>
    <t>Warrants and Rights Note Disclosure [Abstract]</t>
  </si>
  <si>
    <t>(9) Warrants 2018 Warrants The Company issued warrants
to purchase an aggregate of 1.2 million shares of Company common stock to the Investors, with an exercise price of $0.01 per share
and an expiration date of August 1, 2028. The issuance of the 2018 Warrants occurred on September 17, 2018 and was a condition
to the effectiveness of the 25 th 2019 Warrants On April 1, 2019, the Company
issued warrants to purchase an aggregate of 1.2 million shares of Company common stock to the Investors with an exercise price
of $0.01 per share and an expiration date of April 1, 2029. As a result of the issuance of the warrants to purchase 1.2 million
shares of common stock on April 1, 2019, the total outstanding common stock warrants as of April 1, 2019 was 2,910,609. The issuance
of the 2019 Warrants was a condition to the effectiveness of the Second Amended and Restated Credit Agreement. The fair value of
the 2019 Warrants upon issuance was determined to be $9 thousand. The significant decrease in value of the 2019 Warrants compared
to the 2018 Warrants was attributable to the updated forecasts and assumptions used by the Company during the annual planning process
for 2019 that resulted in our decision to conclude that a goodwill and intangible asset impairment charge was appropriate during
the fourth quarter of 2018. The 2019 Warrants meet all the requirements to be classified as equity awards in accordance with ASC
No. 815-40. The number of shares of Company common stock issuable upon exercise of the 2019 Warrants is subject to standard and
customary anti-dilution provisions for stock splits, stock dividends, or similar transactions. The following table summarizes
our warrant activities for the years ended December 31, 2019 and 2018:
Weighted
Common Average
Stock Exercise
Warrants Price
Outstanding as of January 1, 2018 519,917 $ 25.68
Issued 1,200,000 .01
Expired (9,308 ) 88.84
Outstanding as of December 31, 2018 1,710,609 $ 7.33
Issued 1,200,000 .01
Expired (1,735 ) 259.60
Outstanding at December 31, 2019 2,908,874 $ 4.16 The following table summarizes
our activities related to warrants accounted for as a derivative liability for the years ended December 31, 2019 and 2018:
2019 2018
Balance at January 1 87,506 93,759
Derivative warrants expired — (6,250 )
Balance at December 31 87,509 87,509 We utilize a lattice model
to determine the fair market value of the warrants accounted for as liabilities. The valuation model accommodates the probability
of exercise price adjustment features as outlined in the warrant agreements.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 The estimated fair value
was derived using the lattice model with the following weighted-average assumptions:
Year Ended
December 31,
2019 2018
Value of underlying common stock (per share) $ 1.96 $ 1.61
Risk free interest rate 1.67 % 2.48 %
Expected term 2.7 years 3.6 years
Volatility 82 % 92 %
Dividend yield 0 % 0 %</t>
  </si>
  <si>
    <t>Commitments and Contingencies</t>
  </si>
  <si>
    <t>Commitments and Contingencies Disclosure [Abstract]</t>
  </si>
  <si>
    <t>(10) Commitments and Contingencies In 2019, we adopted ASU
No. 2016-02, Leases (Topic 842), which requires lessees to recognize a right-of-use (“ROU”) asset and lease liability
on their balance sheet for all leases with terms beyond 12 months. The new standard also requires enhanced disclosures intended
to provide more transparency and information to financial statement users about lease portfolios. The distinction between operating
and finance leases will continue to exist under the new standard. Additionally, the recognition and measurement of operating and
finance lease expenses and cash flows will not change significantly from current treatment.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Operating Leases We currently lease four
office facilities. These leases are under non-cancelable operating lease agreements with expiration dates between 2023 and 2025.
We have the option to extend certain leases to five or ten-year term(s) and we have the right of first refusal on any sale.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 months have been capitalized to the consolidated balance sheet consistent
with ASC 842. Instead, these leases are recognized in the consolidated statement of operations on a straight-line expense throughout
the lives of the leases. No Company leases contain common area maintenance or security agreements. We have made certain assumptions
and judgments when applying ASC 842, the most significant of which is that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Additionally, we did not elect to use hindsight when considering judgments and estimates such
as assessments of lessee options to extend or terminate a lease or purchase the underlying asset. As of December 31, 2019,
the weighted-average remaining lease term was 5 years. Lease expense related to operating leases was $588 thousand during the year
ended December 31, 2019. The Company’s lease agreements do not provide a readily determinable implicit rate nor is it available
to the Company from its lessors. Instead, as of December 31, 2019, the Company estimates the weighted-average discount rate for
its operating leases to be 5.2% to present value based on the incremental borrowing rate. Future minimum payments
for the next five years and thereafter as of December 31, 2019 under these long-term operating leases are as follows (in thousands):
2020 $ 501
2021 507
2022 521
2023 489
2024 224
Thereafter 180
Total future minimum lease payments 2,422
Less amount representing interest (302 )
Present value of obligations under operating leases 2,120
Less current portion (394 )
Long-term operating lease obligations $ 1,726 Finance Leases During the year ended December
31, 2019, we incurred lease interest cost of $51 thousand and amortization expense of $175 thousand. Future minimum payments under
finance leases are as follows as of December 31, 2019 (in thousands):
2020 $ 192
Less amount representing interest (16 )
Present value of obligations under finance leases $ 176 Litigation On December 13, 2018, a
complaint was filed by RSB Spine, LLC, against Xtant Medical Holdings, Inc., which claims that some of our products, including
the Irix-A Lumbar Integrated Fusion System and the Irix-C Cervical Integrated Fusion System, infringe certain of RSB Spine’s
patents. On February 28, 2020, we entered into a confidential settlement and patent license agreement with RSB Spine pursuant to
which we agreed to make an undisclosed settlement payment to RSB Spine and pay royalties on future sales of the two products through
the expiration of the asserted patents. In addition, we may be
subject to potential liabilities under government regulations and various claims and legal actions that are pending but we believe
are immaterial at this time or may be asserted in the future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11)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The components of income
loss before provision for income taxes consist of the following (in thousands):
Year Ended December 31,
2019 2018
United States $ (8,123 ) $ (70,059 )
Total $ (8,123 ) $ (70,059 ) The components of the income
tax provision are as follows (in thousands):
Year Ended December 31,
2019 2018
Current:
Federal $ — $ —
State 98 —
Total current 98 —
Deferred:
Federal — —
State — —
Total deferred — —
Total Provision for Income Taxes $ 98 $ — The reconciliation of income
tax attributable to operations computed at the U.S. Federal statutory income tax rate of 21% to income tax expense is as follows
(in thousands):
Year Ended December 31,
2019 2018
Statutory Federal tax rate $ (1,706 ) $ (14,712 )
Valuation allowance 73 7,270
State income taxes, net of Federal benefit 34 (1,740 )
Goodwill impairment — 8,049
Change in state income tax rate (136 ) 396
Gain on extinguishment of debt 1,534 —
Change in warrant derivative liability — (25 )
Stock compensation adjustment and other reconciling items 282 349
Nondeductible interest — 247
Restructuring expenses — 117
Nondeductible meals and entertainment expense 17 49
Total Provision for Income Taxes $ 98 $ — Deferred tax components
are as follows (in thousands):
At December 31,
2019 2018
Deferred tax assets:
Accrued liability for vacation $ 111 $ 77
Accrued commissions and bonuses / compensation 298 332
Accrued contingencies 132 121
Amortization 36 40
Depreciation 157 —
Bad debt reserve 133 552
Charitable contributions carryforward 8 7
Lease liability 564 —
Interest expense 3,407 2,173
Inventory reserve 3,058 3,200
Net operating loss carryovers 22,009 22,996
Stock option compensation 476 475
Other 102 24
Total deferred tax assets 30,491 29,997
Deferred tax liabilities:
Right of use asset (558 ) —
Depreciation — (137 )
Total deferred tax liabilities (558 ) (137 )
Valuation allowance (29,933 ) (29,860 )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0.1 million in 2019 and increased by $7.3 million in 2018. At December 31, 2018 and
2017, the Company had total domestic Federal and state net operating loss carryovers of approximately $149.8 million and $158.7
million, respectively. Federal and state net operating loss carryovers both expire at various dates between 2024 and 2038. Federal
net operating losses generated after 2017 have an indefinite carryforward and are only available to offset 80% taxable income.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The Company has not performed an analysis to determine if an ownership change has occurred for 2019 or 2018. The 2016 through 2018 tax
years remain open to examination by the Internal Revenue Service and various other state tax agencies. These taxing authorities
have the authority to examine those tax years until the applicable statute of limitations expire. The Company did not recognize
any material interest or penalties related to income taxes for the years ended December 31, 2019 and 2018.</t>
  </si>
  <si>
    <t>Employee Benefit Plans</t>
  </si>
  <si>
    <t>Retirement Benefits [Abstract]</t>
  </si>
  <si>
    <t>(12) Employee Benefit Plans We
have a 401(k) plan for our employees. The 401(k) plan is a defined contribution plan covering substantially all of our employees.
Employees are eligible to participate in the plan on the first day of any month after starting employment. Employees are allowed
to contribute a percentage of their wages to the 401(k) plan, subject to statutorily prescribed limits and are subject to a discretionary
employer match of 100% of their wage deferrals not in excess of 4% of their wages. The Company contributed $0.2 and $0.3 million
as part of the employer match program for the year ended December 31, 2019 and 2018, respectively</t>
  </si>
  <si>
    <t>Supplemental Disclosure of Cash Flow Information</t>
  </si>
  <si>
    <t>Supplemental Cash Flow Elements [Abstract]</t>
  </si>
  <si>
    <t xml:space="preserve">(13) Supplemental Disclosure of Cash Flow
Information Supplemental cash flow
information is as follows (in thousands):
Year Ended
December 31,
2019 2018
Cash paid during the period for:
Interest $ 51 $ 186
Non-cash activities:
Lease liability from right of use asset $ 2,296 $ —
Issuance of capital leases $ — $ 84
Interest converted into common stock $ — $ 556
Conversion of convertible debt to equity $ — $ 71,856
Convertible PIK interest $ — $ 4,764
Conversion of interest related to the Credit Facility to long-term debt $ — $ 7,977
Write-off of convertible debt issuance cost $ — $ 1,012
Debt discount on long-term credit facility $ — $ 5,114
Extinguishment of Prior Credit Agreement (including debt issuance costs) $ 79,624 $ —
Write-off of Prior Credit Agreement debt issuance costs and existing ROS fees $ 307 $ —
Recognition of Second Amended and Restated Credit Agreement $ 72,657 $ —
Recognition of 2019 Warrants $ 9 —
Net Transfer of inventory to property and equipment $ — $ 149
Restricted stock unit vesting $ — $ 120 </t>
  </si>
  <si>
    <t>Related Party Transactions</t>
  </si>
  <si>
    <t>Related Party Transactions [Abstract]</t>
  </si>
  <si>
    <t>(14) Related Party Transactions The Investors, owning approximately
70% of the Company’s outstanding common stock, are the sole holders of our outstanding long-term debt. In addition, as described
in more detail under Note 1, “ Business Description and Summary of Significant Accounting Policies On April 5, 2019, the Company
entered into a Sublease Agreement wherein the Company leases from Cardialen, Inc., a portion of Cardialen’s office space
commencing April 2019 on a month-to-month basis until January 2024, unless terminated earlier upon notice of 60 days. The rent
was $2,100 per month for the months of April through July 2019 and is currently $1,260 per month. Because Jeffrey Peters is both
a member of our Board and the Chief Executive Officer, President, and a Director of Cardialen, this transaction qualifies as a
related party transaction. All related party transactions
are reviewed and approved by the Audit Committee or the disinterested members of the full Board.</t>
  </si>
  <si>
    <t>Segment and Geographic Information</t>
  </si>
  <si>
    <t>Segment Reporting [Abstract]</t>
  </si>
  <si>
    <t xml:space="preserve">(15) Segment and Geographic Information The Company’s management
reviews our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6% and 95% of revenue were in the United States
for the years ended December 31, 2019 and 2018, respectively. Total revenue by major geographic area is as follows (in thousands):
Year Ended
2019 2018
United States $ 62,377 $ 68,880
Rest of World 2,305 3,323
Total $ 64,682 $ 72,203 </t>
  </si>
  <si>
    <t>Business Description and Summary of Significant Accounting Policies (Policies)</t>
  </si>
  <si>
    <t>Business Description</t>
  </si>
  <si>
    <t>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As described in more detail
below, effective as of February 13, 2018, the Company effected a 1-for-12 reverse split of its common stock (the “Reverse
Stock Split”). The Reverse Stock Split is reflected in the share amounts in all periods presented in this report. At December 31, 2019, the
Company had cash and cash equivalents of $5.2 million, and an accumulated deficit of $223.3 million and has incurred significant
losses in the current and prior periods. Management’s evaluation
of going concern was conducted as part of its discussions with the Xtant Board of Directors’ review of the 2020 Annual Operating
Plan. Management believes that the Company’s cash and cash equivalents of $5.2 million as of December 31, 2019, together
with the availability of $10.0 million under its Second Amended and Restated Credit Agreement, will be sufficient to meet its
anticipated cash requirements and continue as a going concern through at least March 2021.</t>
  </si>
  <si>
    <t>Corporate Restructuring</t>
  </si>
  <si>
    <t>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an amendment to the indenture governing our then outstanding 6% convertible senior unsecured
notes due 2021 (the “2017 Notes”), described in the “Debt” and “Equity” sections below, on
January 17, 2018, the Investors converted the 2017 Notes, plus accrued and unpaid interest, at the $9.11 per share conversion rate
originally provided thereunder, into 189,645 shares of our common stock. On February 14, 2018, after
giving effect to the Reverse Stock Split (described below), $70.3 million aggregate principal amount of our then outstanding 2017
Notes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the April 27, 2018 record date to purchase
up to an aggregate of 1,137,515 shares of our common stock at a subscription price of $7.20 per share. The rights offering expired
on June 18, 2018. We issued 129 shares of common stock in the rights offering and received $0.9 thousand in gross proceeds. Amended and Restated Certificate of Incorporation On February 13, 2018,
following a special meeting of our stockholders, we filed with the Secretary of State of the State of Delaware a Certificate of
Amendment to our Certificate of Incorporation (the “Certificate Amendment”). The Certificate Amendment amended and
restated our Certificate of Incorporation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and
● authorize the Company’s Board of Directors (“Board”) to increase or decrease the number of shares of any series of our capital stock, provided that such increase or decrease does not exceed the number of authorized shares or be less than the number of shares then outstanding.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t>
  </si>
  <si>
    <t>Concentrations and Credit Risk</t>
  </si>
  <si>
    <t>Concentrations and Credit Risk The Company’s accounts
receivables are from a variety of health care organizations and distributors throughout the world. No single customer accounted
for more than 10% of revenue or accounts receivable in the fiscal years 2019 or 2018. The Company provides for uncollectible amounts
when specific credit issues arise. Management believes that all significant credit risks have been identified at December 31,
2019.</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t>
  </si>
  <si>
    <t>Cash and Cash Equivalents</t>
  </si>
  <si>
    <t>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Trade Accounts Receivable</t>
  </si>
  <si>
    <t>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t>
  </si>
  <si>
    <t>Property and Equipment</t>
  </si>
  <si>
    <t>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t>
  </si>
  <si>
    <t>Intangible Assets</t>
  </si>
  <si>
    <t>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t>
  </si>
  <si>
    <t>Other Assets</t>
  </si>
  <si>
    <t>Other Assets Other assets consist of
the short-term and the long-term portion of prepaid expenses and security deposits.</t>
  </si>
  <si>
    <t>Long-Lived Asset Impairment</t>
  </si>
  <si>
    <t>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t>
  </si>
  <si>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t>
  </si>
  <si>
    <t>Revenue Recognition</t>
  </si>
  <si>
    <t>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19 and 2018:
Year Ended December 31, 2019
Percentage of Total Revenue
Year Ended December 31, 2018
Percentage of Total Revenue
Orthobiologics $ 46,663 72 % $ 48,984 68 %
Spinal implant 17,872 28 % 22,830 31 %
Other revenue 147 0 % 389 1 %
Total revenue $ 64,682 100 % $ 72,203 100 %</t>
  </si>
  <si>
    <t>Research and Development</t>
  </si>
  <si>
    <t>Research and Development Research and development
costs, which are principally related to internal costs for the development of new products, are expensed as incurred.</t>
  </si>
  <si>
    <t>Net Loss Per Share</t>
  </si>
  <si>
    <t>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19 and 2018, as shares issuable upon the exercise of stock options and warrants were anti-dilutive as a result of the net
losses incurred for those periods. Diluted net loss per share is not reported as the effects of including 4,011,754 and 2,247,567
outstanding stock options, warrants and restricted stock units for the years ended December 31, 2019 and 2018, respectively, are
anti-dilutive.</t>
  </si>
  <si>
    <t>Fair Value of Financial Instruments</t>
  </si>
  <si>
    <t>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9 and 2018, there was no reclassification in financial assets or liabilities between Level
1, 2 or 3 categories. The following table sets
forth by level, within the fair value hierarchy, our liabilities as of December 31, 2019 and 2018 that are measured at fair value
on a recurring basis (in thousands): Warrant derivative liability
As of December 31, 2019
As of December 31, 2018
Level 1 — —
Level 2 — —
Level 3 $ 7 $ 10 The valuation technique
used to measure fair value of the warrant liability is based on a lattice valuation model and significant assumptions and inputs
determined by us (See Note 9, “Warrants” below).</t>
  </si>
  <si>
    <t>Recent Accounting Pronouncements</t>
  </si>
  <si>
    <t>Recent Accounting Pronouncements In June 2016, the Financial
Accounting Standards Board (“FASB”) issued Accounting Standards Update (“ASU”) 2016-13, Financial Instruments
- Credit losses: Measurement of Credit Losses on Financial Instruments Financial Instruments-Credit Loss</t>
  </si>
  <si>
    <t>Reclassification</t>
  </si>
  <si>
    <t>Reclassification Certain prior year amounts
have been reclassified to conform with current year presentation.</t>
  </si>
  <si>
    <t>Business Description and Summary of Significant Accounting Policies (Tables)</t>
  </si>
  <si>
    <t>Summary of Revenues from Product Lines</t>
  </si>
  <si>
    <t>. The following table presents revenues from
these product lines for the years ended December 31, 2019 and 2018:
Year Ended December 31, 2019
Percentage of Total Revenue
Year Ended December 31, 2018
Percentage of Total Revenue
Orthobiologics $ 46,663 72 % $ 48,984 68 %
Spinal implant 17,872 28 % 22,830 31 %
Other revenue 147 0 % 389 1 %
Total revenue $ 64,682 100 % $ 72,203 100 %</t>
  </si>
  <si>
    <t>Schedule of Assets and Liabilities Measured on Recurring Basis</t>
  </si>
  <si>
    <t xml:space="preserve">The following table sets
forth by level, within the fair value hierarchy, our liabilities as of December 31, 2019 and 2018 that are measured at fair value
on a recurring basis (in thousands): Warrant derivative liability
As of December 31, 2019
As of December 31, 2018
Level 1 — —
Level 2 — —
Level 3 $ 7 $ 10 </t>
  </si>
  <si>
    <t>Inventories (Tables)</t>
  </si>
  <si>
    <t>Schedule of Inventories</t>
  </si>
  <si>
    <t xml:space="preserve">Inventories consist of
the following (in thousands):
December 31, 2019
December 31, 2018
Raw materials $ 3,805 $ 4,136
Work in process 1,603 949
Finished goods 22,135 24,618
Gross inventories 27,543 29,703
Reserve for obsolescence (11,442 ) (12,402 )
$ 16,101 $ 22,423 </t>
  </si>
  <si>
    <t>Property and Equipment, Net (Tables)</t>
  </si>
  <si>
    <t>Schedule of Property and Equipment, Net</t>
  </si>
  <si>
    <t xml:space="preserve">Property and equipment,
net are as follows (in thousands):
December 31, 2019
December 31, 2018
Equipment $ 4,250 $ 4,145
Computer equipment 455 481
Computer software 570 570
Furniture and fixtures 124 164
Leasehold improvements 3,980 3,941
Vehicles 10 10
Surgical instruments 10,897 10,772
Total cost 20,286 20,083
Less: accumulated depreciation (15,591 ) (12,909 )
$ 4,695 $ 7,174 </t>
  </si>
  <si>
    <t>Goodwill and Intangible Assets (Tables)</t>
  </si>
  <si>
    <t>Schedule of Intangible Assets</t>
  </si>
  <si>
    <t xml:space="preserve">The following table sets
forth information regarding intangible assets (in thousands):
December 31, 2019
December 31, 2018
Patents $ 847 $ 847
Accumulated amortization (332 ) (274 )
Net carrying value $ 515 $ 573 </t>
  </si>
  <si>
    <t>Schedule of Estimated Amortization Expense for Intangible Assets</t>
  </si>
  <si>
    <t xml:space="preserve">Amortization expense for
the years ended December 31, 2019 and 2018 was $58 thousand and $3.4 million, respectively. The following is a summary of estimated
future amortization expense for intangible assets as of December 31, 2019 (in thousands):
2020 $ 56
2021 56
2022 55
2023 53
2024 52
Thereafter 243
Total $ 515 </t>
  </si>
  <si>
    <t>Accrued Liabilities (Tables)</t>
  </si>
  <si>
    <t>Schedule of Accrued Liabilities</t>
  </si>
  <si>
    <t xml:space="preserve">Accrued liabilities consist
of the following (in thousands):
December 31, 2019
December 31, 2018
Wages/commissions payable $ 3,902 $ 3,332
Other accrued liabilities 2,723 1,818
Accrued liabilities $ 6,625 $ 5,150 </t>
  </si>
  <si>
    <t>Debt (Tables)</t>
  </si>
  <si>
    <t>Schedule of Long-term Debt</t>
  </si>
  <si>
    <t xml:space="preserve">Long-term debt consists
of the following (in thousands):
December 31, 2019
December 31, 2018
Amounts due under the Credit Facility $ 72,657 $ 55,787
PIK interest payable related to the Credit Facility 3,280 27,178
Plus: 2% exit fee on Credit Facility 399 254
Gross long-term debt 76,336 83,219
Less: discount on Credit Facility — (5,114 )
Less: total debt issuance costs (92 ) (166 )
Long-term debt, less issuance costs $ 76,244 $ 77,939 </t>
  </si>
  <si>
    <t>Stock-Based Compensation (Tables)</t>
  </si>
  <si>
    <t>Schedule of Share-based Compensation, Stock Options, Activity</t>
  </si>
  <si>
    <t xml:space="preserve">Stock option activity,
including options granted under the 2018 Plan, the Prior Plan, and the Non-Plan Grants, was as follows:
2019 2018
Weighted Weighted
Weighted Average Weighted Average
Average Value at Average Value at
Shares Price Date Shares Price Date
Outstanding at January 1 496,958 $ 9.90 $ 6.62 67,465 $ 71.03 $ 36.85
Granted 554,825 2.55 2.01 650,770 4.79 4.15
Cancelled or expired (448,817 ) 5.96 4.45 (221,277 ) 13.45 7.77
Outstanding at December 31 602,966 $ 6.07 $ 3.99 496,958 $ 9.90 $ 6.62
Exercisable at December 31 25,063 $ 83.78 $ 46.66 66,188 $ 46.88 $ 25.92 </t>
  </si>
  <si>
    <t>Schedule of Assumptions of Stock Option Granted</t>
  </si>
  <si>
    <t>The estimated fair value
of stock options granted is done using the Black-Scholes-Merton method applied to individual grants. Key assumptions used to estimate
the fair value of stock awards are as follows:
Year Ended
December 31,
2019 2018
Risk free interest rate 1.82 % 2.97 %
Dividend yield 0 % 0 %
Expected term 7.1 years 10.0 years
Expected volatility 92 % 89 %</t>
  </si>
  <si>
    <t>Warrants (Tables)</t>
  </si>
  <si>
    <t>Schedule of Warrant Activity</t>
  </si>
  <si>
    <t xml:space="preserve">The following table summarizes
our warrant activities for the years ended December 31, 2019 and 2018:
Weighted
Common Average
Stock Exercise
Warrants Price
Outstanding as of January 1, 2018 519,917 $ 25.68
Issued 1,200,000 .01
Expired (9,308 ) 88.84
Outstanding as of December 31, 2018 1,710,609 $ 7.33
Issued 1,200,000 .01
Expired (1,735 ) 259.60
Outstanding at December 31, 2019 2,908,874 $ 4.16 </t>
  </si>
  <si>
    <t>Schedule of Warrants Activities Used in Derivative Liability</t>
  </si>
  <si>
    <t xml:space="preserve">The following table summarizes
our activities related to warrants accounted for as a derivative liability for the years ended December 31, 2019 and 2018:
2019 2018
Balance at January 1 87,506 93,759
Derivative warrants expired — (6,250 )
Balance at December 31 87,509 87,509 </t>
  </si>
  <si>
    <t>Schedule of Warrant Valuation Assumptions</t>
  </si>
  <si>
    <t>The estimated fair value
was derived using the lattice model with the following weighted-average assumptions:
Year Ended
December 31,
2019 2018
Value of underlying common stock (per share) $ 1.96 $ 1.61
Risk free interest rate 1.67 % 2.48 %
Expected term 2.7 years 3.6 years
Volatility 82 % 92 %
Dividend yield 0 % 0 %</t>
  </si>
  <si>
    <t>Commitments and Contingencies (Tables)</t>
  </si>
  <si>
    <t>Schedule of Future Minimum Rental Payments for Operating Leases</t>
  </si>
  <si>
    <t xml:space="preserve">Future minimum payments
for the next five years and thereafter as of December 31, 2019 under these long-term operating leases are as follows (in thousands):
2020 $ 501
2021 507
2022 521
2023 489
2024 224
Thereafter 180
Total future minimum lease payments 2,422
Less amount representing interest (302 )
Present value of obligations under operating leases 2,120
Less current portion (394 )
Long-term operating lease obligations $ 1,726 </t>
  </si>
  <si>
    <t>Schedule of Future Minimum Lease Payments for Financing Leases</t>
  </si>
  <si>
    <t xml:space="preserve">During the year ended December
31, 2019, we incurred lease interest cost of $51 thousand and amortization expense of $175 thousand. Future minimum payments under
finance leases are as follows as of December 31, 2019 (in thousands):
2020 $ 192
Less amount representing interest (16 )
Present value of obligations under finance leases $ 176 </t>
  </si>
  <si>
    <t>Income Taxes (Tables)</t>
  </si>
  <si>
    <t>Schedule of Components of Income Loss Before Provision for Income Taxes</t>
  </si>
  <si>
    <t>The components of income
loss before provision for income taxes consist of the following (in thousands):
Year Ended December 31,
2019 2018
United States $ (8,123 ) $ (70,059 )
Total $ (8,123 ) $ (70,059 )</t>
  </si>
  <si>
    <t>Schedule of Components of Income Tax Provision</t>
  </si>
  <si>
    <t xml:space="preserve">The components of the income
tax provision are as follows (in thousands):
Year Ended December 31,
2019 2018
Current:
Federal $ — $ —
State 98 —
Total current 98 —
Deferred:
Federal — —
State — —
Total deferred — —
Total Provision for Income Taxes $ 98 $ — </t>
  </si>
  <si>
    <t>Schedule of Effective Income Tax Rate Reconciliation</t>
  </si>
  <si>
    <t xml:space="preserve">The reconciliation of income
tax attributable to operations computed at the U.S. Federal statutory income tax rate of 21% to income tax expense is as follows
(in thousands):
Year Ended December 31,
2019 2018
Statutory Federal tax rate $ (1,706 ) $ (14,712 )
Valuation allowance 73 7,270
State income taxes, net of Federal benefit 34 (1,740 )
Goodwill impairment — 8,049
Change in state income tax rate (136 ) 396
Gain on extinguishment of debt 1,534 —
Change in warrant derivative liability — (25 )
Stock compensation adjustment and other reconciling items 282 349
Nondeductible interest — 247
Restructuring expenses — 117
Nondeductible meals and entertainment expense 17 49
Total Provision for Income Taxes $ 98 $ — </t>
  </si>
  <si>
    <t>Schedule of Deferred Tax Assets and Liabilities</t>
  </si>
  <si>
    <t xml:space="preserve">Deferred tax components
are as follows (in thousands):
At December 31,
2019 2018
Deferred tax assets:
Accrued liability for vacation $ 111 $ 77
Accrued commissions and bonuses / compensation 298 332
Accrued contingencies 132 121
Amortization 36 40
Depreciation 157 —
Bad debt reserve 133 552
Charitable contributions carryforward 8 7
Lease liability 564 —
Interest expense 3,407 2,173
Inventory reserve 3,058 3,200
Net operating loss carryovers 22,009 22,996
Stock option compensation 476 475
Other 102 24
Total deferred tax assets 30,491 29,997
Deferred tax liabilities:
Right of use asset (558 ) —
Depreciation — (137 )
Total deferred tax liabilities (558 ) (137 )
Valuation allowance (29,933 ) (29,860 )
Net deferred tax assets $ — $ — </t>
  </si>
  <si>
    <t>Supplemental Disclosure of Cash Flow Information (Tables)</t>
  </si>
  <si>
    <t>Schedule of Supplemental Cash Flow Information</t>
  </si>
  <si>
    <t xml:space="preserve">Supplemental cash flow
information is as follows (in thousands):
Year Ended
December 31,
2019 2018
Cash paid during the period for:
Interest $ 51 $ 186
Non-cash activities:
Lease liability from right of use asset $ 2,296 $ —
Issuance of capital leases $ — $ 84
Interest converted into common stock $ — $ 556
Conversion of convertible debt to equity $ — $ 71,856
Convertible PIK interest $ — $ 4,764
Conversion of interest related to the Credit Facility to long-term debt $ — $ 7,977
Write-off of convertible debt issuance cost $ — $ 1,012
Debt discount on long-term credit facility $ — $ 5,114
Extinguishment of Prior Credit Agreement (including debt issuance costs) $ 79,624 $ —
Write-off of Prior Credit Agreement debt issuance costs and existing ROS fees $ 307 $ —
Recognition of Second Amended and Restated Credit Agreement $ 72,657 $ —
Recognition of 2019 Warrants $ 9 —
Net Transfer of inventory to property and equipment $ — $ 149
Restricted stock unit vesting $ — $ 120 </t>
  </si>
  <si>
    <t>Segment and Geographic Information (Tables)</t>
  </si>
  <si>
    <t>Schedule of Revenues by Geographic Region</t>
  </si>
  <si>
    <t xml:space="preserve">The Company attributes
revenues to geographic areas based on the location of the customer. Approximately 96% and 95% of revenue were in the United States
for the years ended December 31, 2019 and 2018, respectively. Total revenue by major geographic area is as follows (in thousands):
Year Ended
2019 2018
United States $ 62,377 $ 68,880
Rest of World 2,305 3,323
Total $ 64,682 $ 72,203 </t>
  </si>
  <si>
    <t>Business Description and Summary of Significant Accounting Policies (Details Narrative)</t>
  </si>
  <si>
    <t>May 18, 2018USD ($)$ / sharesshares</t>
  </si>
  <si>
    <t>Apr. 27, 2018USD ($)$ / sharesshares</t>
  </si>
  <si>
    <t>Feb. 14, 2018USD ($)$ / sharesshares</t>
  </si>
  <si>
    <t>Feb. 13, 2018shares</t>
  </si>
  <si>
    <t>Jan. 17, 2018$ / sharesshares</t>
  </si>
  <si>
    <t>Mar. 31, 2018</t>
  </si>
  <si>
    <t>Dec. 31, 2019USD ($)Segmentshares</t>
  </si>
  <si>
    <t>Dec. 31, 2018USD ($)shares</t>
  </si>
  <si>
    <t>Oct. 30, 2019shares</t>
  </si>
  <si>
    <t>Mar. 29, 2019USD ($)</t>
  </si>
  <si>
    <t>Reverse stock split, description</t>
  </si>
  <si>
    <t>Upon the effectiveness of the Reverse Stock Split, every 12 shares of our issued and outstanding common stock automatically converted into one share of common stock, without any change in the par value per share.</t>
  </si>
  <si>
    <t xml:space="preserve">1-for-12 reverse split </t>
  </si>
  <si>
    <t>Cash and cash equivalents | $</t>
  </si>
  <si>
    <t>Accumulated deficit | $</t>
  </si>
  <si>
    <t>Stock issued during period, shares, new issues</t>
  </si>
  <si>
    <t>Shares issued, price per share | $ / shares</t>
  </si>
  <si>
    <t>Stock issued during period, value, new issues | $</t>
  </si>
  <si>
    <t>Description of royalty opportunities</t>
  </si>
  <si>
    <t>(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t>
  </si>
  <si>
    <t>Ownership interest percentage description</t>
  </si>
  <si>
    <t>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t>
  </si>
  <si>
    <t>Number of reportable segments | Segment</t>
  </si>
  <si>
    <t>Antidilutive securities excluded from computation of earnings per share, amount</t>
  </si>
  <si>
    <t>Surgical Instruments [Member]</t>
  </si>
  <si>
    <t>Property and equipment, estimated useful lives</t>
  </si>
  <si>
    <t>5 years</t>
  </si>
  <si>
    <t>Revenue [Member]</t>
  </si>
  <si>
    <t>Concentration risk percentage</t>
  </si>
  <si>
    <t>10.00%</t>
  </si>
  <si>
    <t>Accounts Receivable [Member]</t>
  </si>
  <si>
    <t>Securities Purchase Agreement [Member]</t>
  </si>
  <si>
    <t>Before Reverse Stock Split [Member]</t>
  </si>
  <si>
    <t>After Reverse Stock Split Member]</t>
  </si>
  <si>
    <t>Maximum [Member]</t>
  </si>
  <si>
    <t>Maximum [Member] | Computers and Equipment [Member]</t>
  </si>
  <si>
    <t>7 years</t>
  </si>
  <si>
    <t>Minimum [Member]</t>
  </si>
  <si>
    <t>Outstanding common stock in percentage</t>
  </si>
  <si>
    <t>40.00%</t>
  </si>
  <si>
    <t>Minimum [Member] | Computers and Equipment [Member]</t>
  </si>
  <si>
    <t>3 years</t>
  </si>
  <si>
    <t>6% Convertible Senior Unsecured Notes [Member]</t>
  </si>
  <si>
    <t>Debt instrument due date description</t>
  </si>
  <si>
    <t>Convertible senior unsecured promissory notes due in 2021</t>
  </si>
  <si>
    <t>All of the outstanding 6.00% convertible senior unsecured notes due 2021</t>
  </si>
  <si>
    <t>Debt conversion, converted instrument, shares issued</t>
  </si>
  <si>
    <t>Debt instrument principal amount | $</t>
  </si>
  <si>
    <t>6% Convertible Senior Unsecured Notes [Member] | OrbiMed Royalty Opportunities II, LP [Member]</t>
  </si>
  <si>
    <t>Non-controlling interest, ownership percentage by parent</t>
  </si>
  <si>
    <t>70.00%</t>
  </si>
  <si>
    <t>6% Convertible Senior Unsecured Notes [Member] | 2017 Notes [Member]</t>
  </si>
  <si>
    <t>Debt instrument, stated percentage</t>
  </si>
  <si>
    <t>6.00%</t>
  </si>
  <si>
    <t>Convertible senior unsecured notes due 2021</t>
  </si>
  <si>
    <t>Debt instrument, conversion price per share | $ / shares</t>
  </si>
  <si>
    <t>Debt instrument, convertible, conversion ratio</t>
  </si>
  <si>
    <t>6% Convertible Senior Unsecured Notes [Member] | Remaining Notes [Member]</t>
  </si>
  <si>
    <t>6% Convertible Senior Unsecured Notes [Member] | Notes Exchange [Member]</t>
  </si>
  <si>
    <t>Second Amended and Restated Credit Agreement [Member]</t>
  </si>
  <si>
    <t>Restructuring Agreement [Member]</t>
  </si>
  <si>
    <t>Rights offering expired</t>
  </si>
  <si>
    <t>Jun. 18,
		2018</t>
  </si>
  <si>
    <t>Restructuring Agreement [Member] | Maximum [Member]</t>
  </si>
  <si>
    <t>2020 Annual Operating Plan [Member] | Second Amended and Restated Credit Agreement [Member]</t>
  </si>
  <si>
    <t>Debt capital | $</t>
  </si>
  <si>
    <t>Management evaluation description</t>
  </si>
  <si>
    <t>Management believes that the Company's cash and cash equivalents of $5.2 million as of December 31, 2019, together with the availability of $10.0 million under its Second Amended and Restated Credit Agreement, will be sufficient to meet its anticipated cash requirements and continue as a going concern through at least March 2021.</t>
  </si>
  <si>
    <t>Business Description and Summary of Significant Accounting Policies - Summary of Revenues from Product Lines (Details) - USD ($) $ in Thousands</t>
  </si>
  <si>
    <t>Total revenue</t>
  </si>
  <si>
    <t>Percentage of total revenue</t>
  </si>
  <si>
    <t>100.00%</t>
  </si>
  <si>
    <t>Orthobiologics [Member]</t>
  </si>
  <si>
    <t>72.00%</t>
  </si>
  <si>
    <t>68.00%</t>
  </si>
  <si>
    <t>Spinal Implant [Member]</t>
  </si>
  <si>
    <t>28.00%</t>
  </si>
  <si>
    <t>31.00%</t>
  </si>
  <si>
    <t>Other Revenue [Member]</t>
  </si>
  <si>
    <t>0.00%</t>
  </si>
  <si>
    <t>1.00%</t>
  </si>
  <si>
    <t>Business Description and Summary of Significant Accounting Policies - Schedule of Assets and Liabilities Measured on Recurring Basis (Details) - USD ($) $ in Thousands</t>
  </si>
  <si>
    <t>Fair Value, Inputs, Level 1 [Member] | Fair Value, Measurements, Recurring [Member]</t>
  </si>
  <si>
    <t>Fair Value, Inputs, Level 2 [Member] | Fair Value, Measurements, Recurring [Member]</t>
  </si>
  <si>
    <t>Fair Value, Inputs, Level 3 [Member] | Fair Value, Measurements, Recurring [Member]</t>
  </si>
  <si>
    <t>Inventories - Schedule of Inventories (Details) - USD ($) $ in Thousands</t>
  </si>
  <si>
    <t>Raw materials</t>
  </si>
  <si>
    <t>Work in process</t>
  </si>
  <si>
    <t>Finished goods</t>
  </si>
  <si>
    <t>Gross inventories</t>
  </si>
  <si>
    <t>Reserve for obsolescence</t>
  </si>
  <si>
    <t>Property and Equipment, Net (Details Narrative) - USD ($) $ in Thousands</t>
  </si>
  <si>
    <t>Depreciation expense</t>
  </si>
  <si>
    <t>Finance leases assets, gross</t>
  </si>
  <si>
    <t>Finance leases, lessee balance sheet, assets by major class, accumulated depreciation</t>
  </si>
  <si>
    <t>Property and Equipment, Net - Schedule of Property and Equipment, Net (Details) - USD ($) $ in Thousands</t>
  </si>
  <si>
    <t>Property, Plant and Equipment [Line Items]</t>
  </si>
  <si>
    <t>Total cost</t>
  </si>
  <si>
    <t>Less: accumulated depreciation</t>
  </si>
  <si>
    <t>Equipment [Member]</t>
  </si>
  <si>
    <t>Computer Equipment [Member]</t>
  </si>
  <si>
    <t>Computer Software [Member]</t>
  </si>
  <si>
    <t>Furniture and Fixtures [Member]</t>
  </si>
  <si>
    <t>Leasehold Improvements [Member]</t>
  </si>
  <si>
    <t>Vehicles [Member]</t>
  </si>
  <si>
    <t>Goodwill and Intangible Assets (Details Narrative) - USD ($) $ in Thousands</t>
  </si>
  <si>
    <t>Goodwill impairment charge</t>
  </si>
  <si>
    <t>Impairment of Intangible assets</t>
  </si>
  <si>
    <t>Amortization expense</t>
  </si>
  <si>
    <t>Goodwill and Intangible Assets - Schedule of Intangible Assets (Details) - USD ($) $ in Thousands</t>
  </si>
  <si>
    <t>Patents</t>
  </si>
  <si>
    <t>Accumulated amortization</t>
  </si>
  <si>
    <t>Goodwill and Intangible Assets - Schedule of Estimated Amortization Expense for Intangible Assets (Details) $ in Thousands</t>
  </si>
  <si>
    <t>Dec. 31, 2019USD ($)</t>
  </si>
  <si>
    <t>2020</t>
  </si>
  <si>
    <t>2021</t>
  </si>
  <si>
    <t>2022</t>
  </si>
  <si>
    <t>2023</t>
  </si>
  <si>
    <t>2024</t>
  </si>
  <si>
    <t>Thereafter</t>
  </si>
  <si>
    <t>Accrued Liabilities - Schedule of Accrued Liabilities (Details) - USD ($) $ in Thousands</t>
  </si>
  <si>
    <t>Wages/commissions payable</t>
  </si>
  <si>
    <t>Other accrued liabilities</t>
  </si>
  <si>
    <t>Debt (Details Narrative) - USD ($)</t>
  </si>
  <si>
    <t>Mar. 29, 2019</t>
  </si>
  <si>
    <t>Sep. 17, 2018</t>
  </si>
  <si>
    <t>Feb. 14, 2018</t>
  </si>
  <si>
    <t>Jan. 17, 2018</t>
  </si>
  <si>
    <t>Mar. 31, 2019</t>
  </si>
  <si>
    <t>Apr. 02, 2019</t>
  </si>
  <si>
    <t>Debt instrument description</t>
  </si>
  <si>
    <t>The Optional PIK Interest (as such term is defined in the Prior Credit Agreement) was decreased from 15% plus the LIBO Rate (as such term is defined in the Prior Credit Agreement) to 10% plus the LIBO Rate, with a 2.3125% floor; a LIBO Rate floor of 2.3125% was added</t>
  </si>
  <si>
    <t>Long-term debt</t>
  </si>
  <si>
    <t>New effective interest rate</t>
  </si>
  <si>
    <t>13.45%</t>
  </si>
  <si>
    <t>Issuance of warrants to purchase a common stock</t>
  </si>
  <si>
    <t>Exercise price of warrants</t>
  </si>
  <si>
    <t>Warrants expiration date</t>
  </si>
  <si>
    <t>Aug. 1,
		2028</t>
  </si>
  <si>
    <t>Credit facility percentage</t>
  </si>
  <si>
    <t>2.00%</t>
  </si>
  <si>
    <t>Twenty-Third Amendment to Amended and Restated Credit Agreement [Member] | Through December 31, 2018 [Member]</t>
  </si>
  <si>
    <t>Debt instrument, basis spread on variable rate</t>
  </si>
  <si>
    <t>12.00%</t>
  </si>
  <si>
    <t>Debt instrument interest rate portion payable in cash</t>
  </si>
  <si>
    <t>Twenty-Third Amendment to Amended and Restated Credit Agreement [Member] | January 1, 2019 through September 30, 2019 [Member]</t>
  </si>
  <si>
    <t>15.00%</t>
  </si>
  <si>
    <t>Twenty-Third Amendment to Amended and Restated Credit Agreement [Member] | July 1, 2019 through the maturity date [Member]</t>
  </si>
  <si>
    <t>Debt instrument, fee percentage</t>
  </si>
  <si>
    <t>Debt instrument face amount</t>
  </si>
  <si>
    <t>2019 Warrants [Member] | Investors [Member]</t>
  </si>
  <si>
    <t>Apr. 1,
		2029</t>
  </si>
  <si>
    <t>Debt instrument maturity date</t>
  </si>
  <si>
    <t>Mar. 31,
		2021</t>
  </si>
  <si>
    <t>No interest will accrue on the Loans under the Second Amended and Restated Credit Agreement from and after January 1, 2019 until March 31, 2020;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the maturity date of the Loans is March 31, 2021;</t>
  </si>
  <si>
    <t>Increase in additional paid-in capital</t>
  </si>
  <si>
    <t>Accrued PIK interest</t>
  </si>
  <si>
    <t>13.19%</t>
  </si>
  <si>
    <t>Second Amended and Restated Credit Agreement [Member] | Forecast [Member]</t>
  </si>
  <si>
    <t>Cash balance</t>
  </si>
  <si>
    <t>Second Amended and Restated Credit Agreement [Member] | Investors [Member]</t>
  </si>
  <si>
    <t>Debt - Schedule of Long-term Debt (Details) - USD ($) $ in Thousands</t>
  </si>
  <si>
    <t>Amounts due under the Credit Facility</t>
  </si>
  <si>
    <t>PIK interest payable related to the Credit Facility</t>
  </si>
  <si>
    <t>Plus: 2% exit fee on Credit Facility</t>
  </si>
  <si>
    <t>Gross long-term debt</t>
  </si>
  <si>
    <t>Less: discount on Credit Facility</t>
  </si>
  <si>
    <t>Less: total debt issuance costs</t>
  </si>
  <si>
    <t>Equity (Details Narrative) - USD ($)</t>
  </si>
  <si>
    <t>May 18, 2018</t>
  </si>
  <si>
    <t>Oct. 30, 2019</t>
  </si>
  <si>
    <t>Schedule of Equity Method Investments [Line Items]</t>
  </si>
  <si>
    <t>Debt conversion of convertible debt</t>
  </si>
  <si>
    <t>Shares issued, price per share</t>
  </si>
  <si>
    <t>Stock issued during period, value, new issues</t>
  </si>
  <si>
    <t>Share price</t>
  </si>
  <si>
    <t>Right offering expired date</t>
  </si>
  <si>
    <t>Private Placement SPA [Member]</t>
  </si>
  <si>
    <t>Dent instrument face amount</t>
  </si>
  <si>
    <t>Stock-Based Compensation (Details Narrative) - USD ($) $ in Thousands</t>
  </si>
  <si>
    <t>Aug. 01, 2018</t>
  </si>
  <si>
    <t>Options granted to purchase shares</t>
  </si>
  <si>
    <t>Restricted stock granted during period, shares</t>
  </si>
  <si>
    <t>Restricted stock granted vested weighted average period</t>
  </si>
  <si>
    <t>4 years 3 months 19 days</t>
  </si>
  <si>
    <t>Intrinsic value of options outstanding</t>
  </si>
  <si>
    <t>Unvested employee stock options not yet recognized</t>
  </si>
  <si>
    <t>Stock option vested weighted average period</t>
  </si>
  <si>
    <t>Employees and Directors [Member]</t>
  </si>
  <si>
    <t>Allocated share-based compensation expense</t>
  </si>
  <si>
    <t>2018 Equity Incentive Plan [Member]</t>
  </si>
  <si>
    <t>Number of shares available for issuance</t>
  </si>
  <si>
    <t>Term of plan, description</t>
  </si>
  <si>
    <t>The 2018 Plan became effective immediately upon initial approval of the plan by our stockholders on August 1, 2018 and will expire on July 31, 2028, unless terminated earlier.</t>
  </si>
  <si>
    <t>Number of common stock shares remaining available</t>
  </si>
  <si>
    <t>Options to purchase shares of common stock forfeited and cancelled</t>
  </si>
  <si>
    <t>2018 Equity Incentive Plan [Member] | Restricted Stock Units (RSUs) [Member]</t>
  </si>
  <si>
    <t>2018 Equity Incentive Plan [Member] | Maximum [Member]</t>
  </si>
  <si>
    <t>Xtant Medical Equity Incentive Plan [Member]</t>
  </si>
  <si>
    <t>Xtant Medical Equity Incentive Plan [Member] | Termination of Employment of Optionees [Member]</t>
  </si>
  <si>
    <t>Xtant Medical Equity Incentive Plan [Member] | Termination of Service of Director [Member]</t>
  </si>
  <si>
    <t>Non-Plan Grants [Member]</t>
  </si>
  <si>
    <t>Stock-Based Compensation - Schedule of Share-based Compensation, Stock Options, Activity (Details) - Equity Option [Member] - $ / shares</t>
  </si>
  <si>
    <t>Shares Outstanding, Beginning Balance</t>
  </si>
  <si>
    <t>Shares Granted</t>
  </si>
  <si>
    <t>Shares Cancelled or Expired</t>
  </si>
  <si>
    <t>Shares Outstanding, Ending Balance</t>
  </si>
  <si>
    <t>Shares Exercisable, Ending Balance</t>
  </si>
  <si>
    <t>Weighted Average Exercise Price, Outstanding Beginning Balance</t>
  </si>
  <si>
    <t>Weighted Average Exercise Price, Granted</t>
  </si>
  <si>
    <t>Weighted Average Exercise Price, Cancelled or Expired</t>
  </si>
  <si>
    <t>Weighted Average Exercise Price, Outstanding Ending Balance</t>
  </si>
  <si>
    <t>Weighted Average Exercise Price, Exercisable Ending Balance</t>
  </si>
  <si>
    <t>Weighted Average Fair Value at Grant Date, Outstanding Beginning Balance</t>
  </si>
  <si>
    <t>Weighted Average Fair Value at Grant Date, Granted</t>
  </si>
  <si>
    <t>Weighted Average Fair Value at Grant Date, Cancelled or Expired</t>
  </si>
  <si>
    <t>Weighted Average Fair Value at Grant Date, Outstanding Ending Balance</t>
  </si>
  <si>
    <t>Weighted Average Fair Value at Grant Date, Exercisable, Ending Balance</t>
  </si>
  <si>
    <t>Stock-Based Compensation - Schedule of Assumptions of Stock Option Granted (Details)</t>
  </si>
  <si>
    <t>Risk free interest rate</t>
  </si>
  <si>
    <t>1.82%</t>
  </si>
  <si>
    <t>2.97%</t>
  </si>
  <si>
    <t>Dividend yield</t>
  </si>
  <si>
    <t>Expected term</t>
  </si>
  <si>
    <t>7 years 1 month 6 days</t>
  </si>
  <si>
    <t>10 years</t>
  </si>
  <si>
    <t>Expected volatility</t>
  </si>
  <si>
    <t>92.00%</t>
  </si>
  <si>
    <t>89.00%</t>
  </si>
  <si>
    <t>Warrants (Details Narrative) - USD ($) $ / shares in Units, $ in Thousands</t>
  </si>
  <si>
    <t>Class of Warrant or Right [Line Items]</t>
  </si>
  <si>
    <t>2018 Warrants [Member] | Investors [Member]</t>
  </si>
  <si>
    <t>Fair value of warrants</t>
  </si>
  <si>
    <t>Number of outstanding common stock warrants</t>
  </si>
  <si>
    <t>Warrants - Schedule of Warrant Activity (Details) - $ / shares</t>
  </si>
  <si>
    <t>Common Stock Warrants Outstanding, Beginning Balance</t>
  </si>
  <si>
    <t>Common Stock Warrants, Issued</t>
  </si>
  <si>
    <t>Common Stock Warrants, Expired</t>
  </si>
  <si>
    <t>Common Stock Warrants Outstanding, Ending Balance</t>
  </si>
  <si>
    <t>Weighted Average Exercise Price Outstanding Beginning Balance</t>
  </si>
  <si>
    <t>Weighted Average Exercise Price, Issued</t>
  </si>
  <si>
    <t>Weighted Average Exercise Price, Expired</t>
  </si>
  <si>
    <t>Weighted Average Exercise Price Outstanding Ending Balance</t>
  </si>
  <si>
    <t>Warrants - Schedule of Warrants Activities Used in Derivative Liability (Details) - Warrant [Member] - shares</t>
  </si>
  <si>
    <t>Derivative warrants expired</t>
  </si>
  <si>
    <t>Warrants - Schedule of Warrant Valuation Assumptions (Details)</t>
  </si>
  <si>
    <t>Dec. 31, 2019$ / shares</t>
  </si>
  <si>
    <t>Dec. 31, 2018$ / shares</t>
  </si>
  <si>
    <t>May 18, 2018$ / shares</t>
  </si>
  <si>
    <t>Fair Value, Balance Sheet Grouping, Financial Statement Captions [Line Items]</t>
  </si>
  <si>
    <t>Value of underlying common stock (per share)</t>
  </si>
  <si>
    <t>Warrant [Member]</t>
  </si>
  <si>
    <t>Warrants and rights outstanding, measurement Input, expected term (In years)</t>
  </si>
  <si>
    <t>2 years 8 months 12 days</t>
  </si>
  <si>
    <t>3 years 7 months 6 days</t>
  </si>
  <si>
    <t>Warrant [Member] | Risk Free Interest Rate [Member]</t>
  </si>
  <si>
    <t>Warrants and rights outstanding, measurement Input</t>
  </si>
  <si>
    <t>Warrant [Member] | Volatility [Member]</t>
  </si>
  <si>
    <t>Warrant [Member] | Dividend Yield [Member]</t>
  </si>
  <si>
    <t>Commitments and Contingencies (Details Narrative) $ in Thousands</t>
  </si>
  <si>
    <t>Operating lease expiration description</t>
  </si>
  <si>
    <t>Expiration dates between 2023 and 2025</t>
  </si>
  <si>
    <t>Operating lease weighted-average remaining lease term</t>
  </si>
  <si>
    <t>Lease expense related to operating leases</t>
  </si>
  <si>
    <t>Operating lease weighted-average discount rate</t>
  </si>
  <si>
    <t>5.20%</t>
  </si>
  <si>
    <t>Lease interest cost</t>
  </si>
  <si>
    <t>Lessee leasing arrangements operating leases term of each option to extend</t>
  </si>
  <si>
    <t>Commitments and Contingencies - Schedule of Future Minimum Rental Payments for Operating Leases (Details) - USD ($) $ in Thousands</t>
  </si>
  <si>
    <t>Total future minimum lease payments</t>
  </si>
  <si>
    <t>Less amount representing interest</t>
  </si>
  <si>
    <t>Present value of obligations under operating leases</t>
  </si>
  <si>
    <t>Less current portion</t>
  </si>
  <si>
    <t>Long-term operating lease obligations</t>
  </si>
  <si>
    <t>Commitments and Contingencies - Schedule of Future Minimum Lease Payments for Financing Leases (Details) $ in Thousands</t>
  </si>
  <si>
    <t>Present value of obligations under financing leases</t>
  </si>
  <si>
    <t>Income Taxes (Details Narrative) - USD ($) $ in Thousands</t>
  </si>
  <si>
    <t>Federal statutory income tax rate</t>
  </si>
  <si>
    <t>21.00%</t>
  </si>
  <si>
    <t>Increase in Valuation allowance</t>
  </si>
  <si>
    <t>Operating loss carryforwards</t>
  </si>
  <si>
    <t>Operating loss carryforwards expiration period</t>
  </si>
  <si>
    <t>Between 2024 and 2038</t>
  </si>
  <si>
    <t>Indefinite carryforward available to offset taxable income percentage</t>
  </si>
  <si>
    <t>80.00%</t>
  </si>
  <si>
    <t>Operating Loss Carryforwards, Limitations on Use</t>
  </si>
  <si>
    <t>Events which cause limitations in the amount of net operating losses that the Company may utilize in any one year include, but are not limited to, a cumulative ownership change of more than 50%, as defined, over a three-year period.</t>
  </si>
  <si>
    <t>Interest or penalties related to income taxes</t>
  </si>
  <si>
    <t>Income Taxes - Schedule of Components of Income Loss Before Provision for Income Taxes (Details) - USD ($) $ in Thousands</t>
  </si>
  <si>
    <t>Income (loss) before provision for income taxes</t>
  </si>
  <si>
    <t>United States [Member]</t>
  </si>
  <si>
    <t>Income Taxes - Schedule of Components of Income Tax Provision (Details) - USD ($) $ in Thousands</t>
  </si>
  <si>
    <t>Current: Federal</t>
  </si>
  <si>
    <t>Current: State</t>
  </si>
  <si>
    <t>Total current</t>
  </si>
  <si>
    <t>Deferred: Federal</t>
  </si>
  <si>
    <t>Deferred: State</t>
  </si>
  <si>
    <t>Total deferred</t>
  </si>
  <si>
    <t>Total Provision for Income Taxes</t>
  </si>
  <si>
    <t>Income Taxes - Schedule of Effective Income Tax Rate Reconciliation (Details) - USD ($) $ in Thousands</t>
  </si>
  <si>
    <t>Statutory Federal tax rate</t>
  </si>
  <si>
    <t>Valuation allowance</t>
  </si>
  <si>
    <t>State income taxes, net of Federal benefit</t>
  </si>
  <si>
    <t>Goodwill impairment</t>
  </si>
  <si>
    <t>Change in state income tax rate</t>
  </si>
  <si>
    <t>Gain on extinguishment of debt</t>
  </si>
  <si>
    <t>Stock compensation adjustment and other reconciling items</t>
  </si>
  <si>
    <t>Nondeductible interest</t>
  </si>
  <si>
    <t>Nondeductible meals and entertainment expense</t>
  </si>
  <si>
    <t>Income Taxes - Schedule of Deferred Tax Assets and Liabilities (Details) - USD ($) $ in Thousands</t>
  </si>
  <si>
    <t>Accrued liability for vacation</t>
  </si>
  <si>
    <t>Accrued commissions and bonuses / compensation</t>
  </si>
  <si>
    <t>Accrued contingencies</t>
  </si>
  <si>
    <t>Depreciation</t>
  </si>
  <si>
    <t>Bad debt reserve</t>
  </si>
  <si>
    <t>Charitable contributions carryforward</t>
  </si>
  <si>
    <t>Lease liability</t>
  </si>
  <si>
    <t>Inventory reserve</t>
  </si>
  <si>
    <t>Net operating loss carryovers</t>
  </si>
  <si>
    <t>Stock option compensation</t>
  </si>
  <si>
    <t>Other</t>
  </si>
  <si>
    <t>Total deferred tax assets</t>
  </si>
  <si>
    <t>Right of use asset</t>
  </si>
  <si>
    <t>Total deferred tax liabilities</t>
  </si>
  <si>
    <t>Net deferred tax assets</t>
  </si>
  <si>
    <t>Employee Benefit Plans (Details Narrative) - USD ($) $ in Thousands</t>
  </si>
  <si>
    <t>Discretionary Match</t>
  </si>
  <si>
    <t>Contribution Limit, description</t>
  </si>
  <si>
    <t>Wage deferrals not in excess of 4% of their wages.</t>
  </si>
  <si>
    <t>Employer contributed amount</t>
  </si>
  <si>
    <t>Supplemental Disclosure of Cash Flow Information - Schedule of Supplemental Cash Flow Information (Details) - USD ($) $ in Thousands</t>
  </si>
  <si>
    <t>Interest</t>
  </si>
  <si>
    <t>Lease liability from right of use asset</t>
  </si>
  <si>
    <t>Issuance of capital leases</t>
  </si>
  <si>
    <t>Interest converted into common stock</t>
  </si>
  <si>
    <t>Conversion of convertible debt to equity</t>
  </si>
  <si>
    <t>Convertible PIK interest</t>
  </si>
  <si>
    <t>Conversion of interest related to the Credit Facility to long-term debt</t>
  </si>
  <si>
    <t>Write-off of convertible debt issuance cost</t>
  </si>
  <si>
    <t>Debt discount on long-term credit facility</t>
  </si>
  <si>
    <t>Extinguishment of Prior Credit Agreement (including debt issuance costs)</t>
  </si>
  <si>
    <t>Write-off of Prior Credit Agreement debt issuance costs and existing ROS fees</t>
  </si>
  <si>
    <t>Recognition of Second Amended and Restated Credit Agreement</t>
  </si>
  <si>
    <t>Recognition of 2019 Warrants</t>
  </si>
  <si>
    <t>Net Transfer of inventory to property and equipment</t>
  </si>
  <si>
    <t>Restricted stock unit vesting</t>
  </si>
  <si>
    <t>Related Party Transactions (Details Narrative) - USD ($) $ in Thousands</t>
  </si>
  <si>
    <t>Apr. 05, 2019</t>
  </si>
  <si>
    <t>Jul. 31, 2019</t>
  </si>
  <si>
    <t>Related Party Transaction [Line Items]</t>
  </si>
  <si>
    <t>Operating lease description</t>
  </si>
  <si>
    <t>Sublease Agreement [Member] | Cardialen, Inc., [Member]</t>
  </si>
  <si>
    <t>Portion of Cardialen's office space commencing April 2019, on a month-to-month basis until January 2024, unless terminated earlier upon notice of 60 days.</t>
  </si>
  <si>
    <t>Sublease rent expense</t>
  </si>
  <si>
    <t>Monthly rental expenses</t>
  </si>
  <si>
    <t>Investors [Member]</t>
  </si>
  <si>
    <t>Ownership percentage</t>
  </si>
  <si>
    <t>Segment and Geographic Information (Details Narrative) - Revenue [Member]</t>
  </si>
  <si>
    <t>Concentration risk, percentage</t>
  </si>
  <si>
    <t>Geographic Concentration Risk [Member] | United States [Member]</t>
  </si>
  <si>
    <t>96.00%</t>
  </si>
  <si>
    <t>95.00%</t>
  </si>
  <si>
    <t>Segment and Geographic Information - Schedule of Revenues by Geographic Region (Details) - USD ($) $ in Thousands</t>
  </si>
  <si>
    <t>Rest of Worl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000_);_(&quot;$ &quot;(#,##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600</v>
      </c>
    </row>
    <row r="19" spans="1:4">
      <c r="A19" s="4" t="s">
        <v>31</v>
      </c>
      <c r="C19" s="6" t="n">
        <v>1322356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v>
      </c>
      <c r="B1" s="2" t="s">
        <v>1</v>
      </c>
    </row>
    <row r="2" spans="1:3">
      <c r="B2" s="2" t="s">
        <v>2</v>
      </c>
      <c r="C2" s="2" t="s">
        <v>37</v>
      </c>
    </row>
    <row r="3" spans="1:3">
      <c r="A3" s="3" t="s">
        <v>38</v>
      </c>
    </row>
    <row r="4" spans="1:3">
      <c r="A4" s="4" t="s">
        <v>39</v>
      </c>
      <c r="B4" s="5" t="n">
        <v>64516</v>
      </c>
      <c r="C4" s="5" t="n">
        <v>71814</v>
      </c>
    </row>
    <row r="5" spans="1:3">
      <c r="A5" s="4" t="s">
        <v>40</v>
      </c>
      <c r="B5" s="6" t="n">
        <v>166</v>
      </c>
      <c r="C5" s="6" t="n">
        <v>389</v>
      </c>
    </row>
    <row r="6" spans="1:3">
      <c r="A6" s="4" t="s">
        <v>41</v>
      </c>
      <c r="B6" s="6" t="n">
        <v>64682</v>
      </c>
      <c r="C6" s="6" t="n">
        <v>72203</v>
      </c>
    </row>
    <row r="7" spans="1:3">
      <c r="A7" s="4" t="s">
        <v>42</v>
      </c>
      <c r="B7" s="6" t="n">
        <v>22166</v>
      </c>
      <c r="C7" s="6" t="n">
        <v>28717</v>
      </c>
    </row>
    <row r="8" spans="1:3">
      <c r="A8" s="4" t="s">
        <v>43</v>
      </c>
      <c r="B8" s="6" t="n">
        <v>42516</v>
      </c>
      <c r="C8" s="6" t="n">
        <v>43486</v>
      </c>
    </row>
    <row r="9" spans="1:3">
      <c r="A9" s="3" t="s">
        <v>44</v>
      </c>
    </row>
    <row r="10" spans="1:3">
      <c r="A10" s="4" t="s">
        <v>45</v>
      </c>
      <c r="B10" s="6" t="n">
        <v>17936</v>
      </c>
      <c r="C10" s="6" t="n">
        <v>14277</v>
      </c>
    </row>
    <row r="11" spans="1:3">
      <c r="A11" s="4" t="s">
        <v>46</v>
      </c>
      <c r="B11" s="6" t="n">
        <v>25843</v>
      </c>
      <c r="C11" s="6" t="n">
        <v>31464</v>
      </c>
    </row>
    <row r="12" spans="1:3">
      <c r="A12" s="4" t="s">
        <v>47</v>
      </c>
      <c r="B12" s="6" t="n">
        <v>932</v>
      </c>
      <c r="C12" s="6" t="n">
        <v>1702</v>
      </c>
    </row>
    <row r="13" spans="1:3">
      <c r="A13" s="4" t="s">
        <v>48</v>
      </c>
      <c r="B13" s="6" t="n">
        <v>58</v>
      </c>
      <c r="C13" s="6" t="n">
        <v>3437</v>
      </c>
    </row>
    <row r="14" spans="1:3">
      <c r="A14" s="4" t="s">
        <v>49</v>
      </c>
      <c r="B14" s="4" t="s">
        <v>50</v>
      </c>
      <c r="C14" s="6" t="n">
        <v>48146</v>
      </c>
    </row>
    <row r="15" spans="1:3">
      <c r="A15" s="4" t="s">
        <v>51</v>
      </c>
      <c r="B15" s="4" t="s">
        <v>50</v>
      </c>
      <c r="C15" s="6" t="n">
        <v>2970</v>
      </c>
    </row>
    <row r="16" spans="1:3">
      <c r="A16" s="4" t="s">
        <v>52</v>
      </c>
      <c r="B16" s="4" t="s">
        <v>50</v>
      </c>
      <c r="C16" s="6" t="n">
        <v>1568</v>
      </c>
    </row>
    <row r="17" spans="1:3">
      <c r="A17" s="4" t="s">
        <v>53</v>
      </c>
      <c r="B17" s="6" t="n">
        <v>44769</v>
      </c>
      <c r="C17" s="6" t="n">
        <v>103564</v>
      </c>
    </row>
    <row r="18" spans="1:3">
      <c r="A18" s="4" t="s">
        <v>54</v>
      </c>
      <c r="B18" s="6" t="n">
        <v>-2253</v>
      </c>
      <c r="C18" s="6" t="n">
        <v>-60078</v>
      </c>
    </row>
    <row r="19" spans="1:3">
      <c r="A19" s="3" t="s">
        <v>55</v>
      </c>
    </row>
    <row r="20" spans="1:3">
      <c r="A20" s="4" t="s">
        <v>56</v>
      </c>
      <c r="B20" s="6" t="n">
        <v>-5772</v>
      </c>
      <c r="C20" s="6" t="n">
        <v>-10145</v>
      </c>
    </row>
    <row r="21" spans="1:3">
      <c r="A21" s="4" t="s">
        <v>57</v>
      </c>
      <c r="B21" s="6" t="n">
        <v>3</v>
      </c>
      <c r="C21" s="6" t="n">
        <v>121</v>
      </c>
    </row>
    <row r="22" spans="1:3">
      <c r="A22" s="4" t="s">
        <v>58</v>
      </c>
      <c r="B22" s="6" t="n">
        <v>-101</v>
      </c>
      <c r="C22" s="6" t="n">
        <v>3</v>
      </c>
    </row>
    <row r="23" spans="1:3">
      <c r="A23" s="4" t="s">
        <v>59</v>
      </c>
      <c r="B23" s="6" t="n">
        <v>-5870</v>
      </c>
      <c r="C23" s="6" t="n">
        <v>-10021</v>
      </c>
    </row>
    <row r="24" spans="1:3">
      <c r="A24" s="4" t="s">
        <v>60</v>
      </c>
      <c r="B24" s="6" t="n">
        <v>-8123</v>
      </c>
      <c r="C24" s="6" t="n">
        <v>-70099</v>
      </c>
    </row>
    <row r="25" spans="1:3">
      <c r="A25" s="3" t="s">
        <v>61</v>
      </c>
    </row>
    <row r="26" spans="1:3">
      <c r="A26" s="4" t="s">
        <v>62</v>
      </c>
      <c r="B26" s="6" t="n">
        <v>-98</v>
      </c>
      <c r="C26" s="4" t="s">
        <v>50</v>
      </c>
    </row>
    <row r="27" spans="1:3">
      <c r="A27" s="4" t="s">
        <v>63</v>
      </c>
      <c r="B27" s="5" t="n">
        <v>-8221</v>
      </c>
      <c r="C27" s="5" t="n">
        <v>-70099</v>
      </c>
    </row>
    <row r="28" spans="1:3">
      <c r="A28" s="3" t="s">
        <v>64</v>
      </c>
    </row>
    <row r="29" spans="1:3">
      <c r="A29" s="4" t="s">
        <v>65</v>
      </c>
      <c r="B29" s="7" t="n">
        <v>-0.63</v>
      </c>
      <c r="C29" s="7" t="n">
        <v>-5.97</v>
      </c>
    </row>
    <row r="30" spans="1:3">
      <c r="A30" s="4" t="s">
        <v>66</v>
      </c>
      <c r="B30" s="7" t="n">
        <v>-0.63</v>
      </c>
      <c r="C30" s="7" t="n">
        <v>-5.97</v>
      </c>
    </row>
    <row r="31" spans="1:3">
      <c r="A31" s="3" t="s">
        <v>67</v>
      </c>
    </row>
    <row r="32" spans="1:3">
      <c r="A32" s="4" t="s">
        <v>65</v>
      </c>
      <c r="B32" s="6" t="n">
        <v>13163931</v>
      </c>
      <c r="C32" s="6" t="n">
        <v>11740550</v>
      </c>
    </row>
    <row r="33" spans="1:3">
      <c r="A33" s="4" t="s">
        <v>66</v>
      </c>
      <c r="B33" s="6" t="n">
        <v>13163931</v>
      </c>
      <c r="C33" s="6" t="n">
        <v>117405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72</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77</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3" t="s">
        <v>69</v>
      </c>
    </row>
    <row r="3" spans="1:3">
      <c r="A3" s="4" t="s">
        <v>70</v>
      </c>
      <c r="B3" s="5" t="n">
        <v>5237</v>
      </c>
      <c r="C3" s="5" t="n">
        <v>6797</v>
      </c>
    </row>
    <row r="4" spans="1:3">
      <c r="A4" s="4" t="s">
        <v>71</v>
      </c>
      <c r="B4" s="6" t="n">
        <v>10124</v>
      </c>
      <c r="C4" s="6" t="n">
        <v>9990</v>
      </c>
    </row>
    <row r="5" spans="1:3">
      <c r="A5" s="4" t="s">
        <v>72</v>
      </c>
      <c r="B5" s="6" t="n">
        <v>16101</v>
      </c>
      <c r="C5" s="6" t="n">
        <v>17301</v>
      </c>
    </row>
    <row r="6" spans="1:3">
      <c r="A6" s="4" t="s">
        <v>73</v>
      </c>
      <c r="B6" s="6" t="n">
        <v>784</v>
      </c>
      <c r="C6" s="6" t="n">
        <v>589</v>
      </c>
    </row>
    <row r="7" spans="1:3">
      <c r="A7" s="4" t="s">
        <v>74</v>
      </c>
      <c r="B7" s="6" t="n">
        <v>32246</v>
      </c>
      <c r="C7" s="6" t="n">
        <v>34677</v>
      </c>
    </row>
    <row r="8" spans="1:3">
      <c r="A8" s="4" t="s">
        <v>75</v>
      </c>
      <c r="B8" s="6" t="n">
        <v>4695</v>
      </c>
      <c r="C8" s="6" t="n">
        <v>7174</v>
      </c>
    </row>
    <row r="9" spans="1:3">
      <c r="A9" s="4" t="s">
        <v>76</v>
      </c>
      <c r="B9" s="6" t="n">
        <v>2100</v>
      </c>
      <c r="C9" s="4" t="s">
        <v>50</v>
      </c>
    </row>
    <row r="10" spans="1:3">
      <c r="A10" s="4" t="s">
        <v>77</v>
      </c>
      <c r="B10" s="6" t="n">
        <v>3205</v>
      </c>
      <c r="C10" s="6" t="n">
        <v>3205</v>
      </c>
    </row>
    <row r="11" spans="1:3">
      <c r="A11" s="4" t="s">
        <v>78</v>
      </c>
      <c r="B11" s="6" t="n">
        <v>515</v>
      </c>
      <c r="C11" s="6" t="n">
        <v>573</v>
      </c>
    </row>
    <row r="12" spans="1:3">
      <c r="A12" s="4" t="s">
        <v>79</v>
      </c>
      <c r="B12" s="6" t="n">
        <v>394</v>
      </c>
      <c r="C12" s="6" t="n">
        <v>793</v>
      </c>
    </row>
    <row r="13" spans="1:3">
      <c r="A13" s="4" t="s">
        <v>80</v>
      </c>
      <c r="B13" s="6" t="n">
        <v>43155</v>
      </c>
      <c r="C13" s="6" t="n">
        <v>46422</v>
      </c>
    </row>
    <row r="14" spans="1:3">
      <c r="A14" s="3" t="s">
        <v>81</v>
      </c>
    </row>
    <row r="15" spans="1:3">
      <c r="A15" s="4" t="s">
        <v>82</v>
      </c>
      <c r="B15" s="6" t="n">
        <v>2188</v>
      </c>
      <c r="C15" s="6" t="n">
        <v>6465</v>
      </c>
    </row>
    <row r="16" spans="1:3">
      <c r="A16" s="4" t="s">
        <v>83</v>
      </c>
      <c r="B16" s="6" t="n">
        <v>6625</v>
      </c>
      <c r="C16" s="6" t="n">
        <v>5150</v>
      </c>
    </row>
    <row r="17" spans="1:3">
      <c r="A17" s="4" t="s">
        <v>84</v>
      </c>
      <c r="B17" s="6" t="n">
        <v>7</v>
      </c>
      <c r="C17" s="6" t="n">
        <v>10</v>
      </c>
    </row>
    <row r="18" spans="1:3">
      <c r="A18" s="4" t="s">
        <v>85</v>
      </c>
      <c r="B18" s="6" t="n">
        <v>394</v>
      </c>
      <c r="C18" s="4" t="s">
        <v>50</v>
      </c>
    </row>
    <row r="19" spans="1:3">
      <c r="A19" s="4" t="s">
        <v>86</v>
      </c>
      <c r="B19" s="6" t="n">
        <v>176</v>
      </c>
      <c r="C19" s="6" t="n">
        <v>426</v>
      </c>
    </row>
    <row r="20" spans="1:3">
      <c r="A20" s="4" t="s">
        <v>87</v>
      </c>
      <c r="B20" s="6" t="n">
        <v>9390</v>
      </c>
      <c r="C20" s="6" t="n">
        <v>12051</v>
      </c>
    </row>
    <row r="21" spans="1:3">
      <c r="A21" s="3" t="s">
        <v>88</v>
      </c>
    </row>
    <row r="22" spans="1:3">
      <c r="A22" s="4" t="s">
        <v>89</v>
      </c>
      <c r="B22" s="6" t="n">
        <v>1726</v>
      </c>
      <c r="C22" s="4" t="s">
        <v>50</v>
      </c>
    </row>
    <row r="23" spans="1:3">
      <c r="A23" s="4" t="s">
        <v>90</v>
      </c>
      <c r="B23" s="4" t="s">
        <v>50</v>
      </c>
      <c r="C23" s="6" t="n">
        <v>204</v>
      </c>
    </row>
    <row r="24" spans="1:3">
      <c r="A24" s="4" t="s">
        <v>91</v>
      </c>
      <c r="B24" s="6" t="n">
        <v>76244</v>
      </c>
      <c r="C24" s="6" t="n">
        <v>77939</v>
      </c>
    </row>
    <row r="25" spans="1:3">
      <c r="A25" s="4" t="s">
        <v>92</v>
      </c>
      <c r="B25" s="6" t="n">
        <v>87360</v>
      </c>
      <c r="C25" s="6" t="n">
        <v>90194</v>
      </c>
    </row>
    <row r="26" spans="1:3">
      <c r="A26" s="4" t="s">
        <v>93</v>
      </c>
      <c r="B26" s="4" t="s">
        <v>50</v>
      </c>
      <c r="C26" s="4" t="s">
        <v>50</v>
      </c>
    </row>
    <row r="27" spans="1:3">
      <c r="A27" s="3" t="s">
        <v>94</v>
      </c>
    </row>
    <row r="28" spans="1:3">
      <c r="A28" s="4" t="s">
        <v>95</v>
      </c>
      <c r="B28" s="4" t="s">
        <v>50</v>
      </c>
      <c r="C28" s="4" t="s">
        <v>50</v>
      </c>
    </row>
    <row r="29" spans="1:3">
      <c r="A29" s="4" t="s">
        <v>96</v>
      </c>
      <c r="B29" s="4" t="s">
        <v>50</v>
      </c>
      <c r="C29" s="4" t="s">
        <v>50</v>
      </c>
    </row>
    <row r="30" spans="1:3">
      <c r="A30" s="4" t="s">
        <v>97</v>
      </c>
      <c r="B30" s="6" t="n">
        <v>179061</v>
      </c>
      <c r="C30" s="6" t="n">
        <v>171273</v>
      </c>
    </row>
    <row r="31" spans="1:3">
      <c r="A31" s="4" t="s">
        <v>98</v>
      </c>
      <c r="B31" s="6" t="n">
        <v>-223266</v>
      </c>
      <c r="C31" s="6" t="n">
        <v>-215045</v>
      </c>
    </row>
    <row r="32" spans="1:3">
      <c r="A32" s="4" t="s">
        <v>99</v>
      </c>
      <c r="B32" s="6" t="n">
        <v>-44205</v>
      </c>
      <c r="C32" s="6" t="n">
        <v>-43772</v>
      </c>
    </row>
    <row r="33" spans="1:3">
      <c r="A33" s="4" t="s">
        <v>100</v>
      </c>
      <c r="B33" s="5" t="n">
        <v>43155</v>
      </c>
      <c r="C33" s="5" t="n">
        <v>46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80"/>
    <col customWidth="1" max="5" min="5" width="24"/>
    <col customWidth="1" max="6" min="6" width="58"/>
    <col customWidth="1" max="7" min="7" width="73"/>
    <col customWidth="1" max="8" min="8" width="80"/>
    <col customWidth="1" max="9" min="9" width="27"/>
    <col customWidth="1" max="10" min="10" width="20"/>
    <col customWidth="1" max="11" min="11" width="21"/>
  </cols>
  <sheetData>
    <row r="1" spans="1:11">
      <c r="A1" s="1" t="s">
        <v>292</v>
      </c>
      <c r="B1" s="2" t="s">
        <v>293</v>
      </c>
      <c r="C1" s="2" t="s">
        <v>294</v>
      </c>
      <c r="D1" s="2" t="s">
        <v>295</v>
      </c>
      <c r="E1" s="2" t="s">
        <v>296</v>
      </c>
      <c r="F1" s="2" t="s">
        <v>297</v>
      </c>
      <c r="G1" s="2" t="s">
        <v>298</v>
      </c>
      <c r="H1" s="2" t="s">
        <v>299</v>
      </c>
      <c r="I1" s="2" t="s">
        <v>300</v>
      </c>
      <c r="J1" s="2" t="s">
        <v>301</v>
      </c>
      <c r="K1" s="2" t="s">
        <v>302</v>
      </c>
    </row>
    <row r="2" spans="1:11">
      <c r="A2" s="4" t="s">
        <v>303</v>
      </c>
      <c r="D2" s="4" t="s">
        <v>304</v>
      </c>
      <c r="E2" s="4" t="s">
        <v>305</v>
      </c>
    </row>
    <row r="3" spans="1:11">
      <c r="A3" s="4" t="s">
        <v>306</v>
      </c>
      <c r="H3" s="5" t="n">
        <v>5237000</v>
      </c>
      <c r="I3" s="5" t="n">
        <v>6797000</v>
      </c>
    </row>
    <row r="4" spans="1:11">
      <c r="A4" s="4" t="s">
        <v>307</v>
      </c>
      <c r="H4" s="5" t="n">
        <v>-223266000</v>
      </c>
      <c r="I4" s="5" t="n">
        <v>-215045000</v>
      </c>
    </row>
    <row r="5" spans="1:11">
      <c r="A5" s="4" t="s">
        <v>308</v>
      </c>
      <c r="B5" s="6" t="n">
        <v>129</v>
      </c>
      <c r="I5" s="4" t="s">
        <v>50</v>
      </c>
    </row>
    <row r="6" spans="1:11">
      <c r="A6" s="4" t="s">
        <v>309</v>
      </c>
      <c r="B6" s="9" t="n">
        <v>0.08698160000000001</v>
      </c>
    </row>
    <row r="7" spans="1:11">
      <c r="A7" s="4" t="s">
        <v>310</v>
      </c>
      <c r="B7" s="5" t="n">
        <v>900</v>
      </c>
      <c r="I7" s="5" t="n">
        <v>79098000</v>
      </c>
    </row>
    <row r="8" spans="1:11">
      <c r="A8" s="4" t="s">
        <v>109</v>
      </c>
      <c r="H8" s="6" t="n">
        <v>75000000</v>
      </c>
      <c r="I8" s="6" t="n">
        <v>50000000</v>
      </c>
      <c r="J8" s="6" t="n">
        <v>50000000</v>
      </c>
    </row>
    <row r="9" spans="1:11">
      <c r="A9" s="4" t="s">
        <v>105</v>
      </c>
      <c r="H9" s="6" t="n">
        <v>10000000</v>
      </c>
      <c r="I9" s="6" t="n">
        <v>10000000</v>
      </c>
    </row>
    <row r="10" spans="1:11">
      <c r="A10" s="4" t="s">
        <v>311</v>
      </c>
      <c r="D10" s="4" t="s">
        <v>312</v>
      </c>
    </row>
    <row r="11" spans="1:11">
      <c r="A11" s="4" t="s">
        <v>313</v>
      </c>
      <c r="H11" s="4" t="s">
        <v>314</v>
      </c>
    </row>
    <row r="12" spans="1:11">
      <c r="A12" s="4" t="s">
        <v>315</v>
      </c>
      <c r="H12" s="6" t="n">
        <v>1</v>
      </c>
    </row>
    <row r="13" spans="1:11">
      <c r="A13" s="4" t="s">
        <v>316</v>
      </c>
      <c r="H13" s="6" t="n">
        <v>4011754</v>
      </c>
      <c r="I13" s="6" t="n">
        <v>2247567</v>
      </c>
    </row>
    <row r="14" spans="1:11">
      <c r="A14" s="4" t="s">
        <v>317</v>
      </c>
    </row>
    <row r="15" spans="1:11">
      <c r="A15" s="4" t="s">
        <v>318</v>
      </c>
      <c r="H15" s="4" t="s">
        <v>319</v>
      </c>
    </row>
    <row r="16" spans="1:11">
      <c r="A16" s="4" t="s">
        <v>320</v>
      </c>
    </row>
    <row r="17" spans="1:11">
      <c r="A17" s="4" t="s">
        <v>321</v>
      </c>
      <c r="H17" s="4" t="s">
        <v>322</v>
      </c>
    </row>
    <row r="18" spans="1:11">
      <c r="A18" s="4" t="s">
        <v>323</v>
      </c>
    </row>
    <row r="19" spans="1:11">
      <c r="A19" s="4" t="s">
        <v>321</v>
      </c>
      <c r="H19" s="4" t="s">
        <v>322</v>
      </c>
    </row>
    <row r="20" spans="1:11">
      <c r="A20" s="4" t="s">
        <v>324</v>
      </c>
    </row>
    <row r="21" spans="1:11">
      <c r="A21" s="4" t="s">
        <v>308</v>
      </c>
      <c r="D21" s="6" t="n">
        <v>945819</v>
      </c>
    </row>
    <row r="22" spans="1:11">
      <c r="A22" s="4" t="s">
        <v>309</v>
      </c>
      <c r="D22" s="7" t="n">
        <v>7.2</v>
      </c>
    </row>
    <row r="23" spans="1:11">
      <c r="A23" s="4" t="s">
        <v>310</v>
      </c>
      <c r="D23" s="5" t="n">
        <v>6800000</v>
      </c>
    </row>
    <row r="24" spans="1:11">
      <c r="A24" s="4" t="s">
        <v>325</v>
      </c>
    </row>
    <row r="25" spans="1:11">
      <c r="A25" s="4" t="s">
        <v>109</v>
      </c>
      <c r="E25" s="6" t="n">
        <v>95000000</v>
      </c>
    </row>
    <row r="26" spans="1:11">
      <c r="A26" s="4" t="s">
        <v>105</v>
      </c>
      <c r="E26" s="6" t="n">
        <v>5000000</v>
      </c>
    </row>
    <row r="27" spans="1:11">
      <c r="A27" s="4" t="s">
        <v>326</v>
      </c>
    </row>
    <row r="28" spans="1:11">
      <c r="A28" s="4" t="s">
        <v>109</v>
      </c>
      <c r="E28" s="6" t="n">
        <v>50000000</v>
      </c>
    </row>
    <row r="29" spans="1:11">
      <c r="A29" s="4" t="s">
        <v>105</v>
      </c>
      <c r="E29" s="6" t="n">
        <v>10000000</v>
      </c>
    </row>
    <row r="30" spans="1:11">
      <c r="A30" s="4" t="s">
        <v>327</v>
      </c>
    </row>
    <row r="31" spans="1:11">
      <c r="A31" s="4" t="s">
        <v>308</v>
      </c>
      <c r="B31" s="6" t="n">
        <v>1137515</v>
      </c>
    </row>
    <row r="32" spans="1:11">
      <c r="A32" s="4" t="s">
        <v>328</v>
      </c>
    </row>
    <row r="33" spans="1:11">
      <c r="A33" s="4" t="s">
        <v>318</v>
      </c>
      <c r="H33" s="4" t="s">
        <v>329</v>
      </c>
    </row>
    <row r="34" spans="1:11">
      <c r="A34" s="4" t="s">
        <v>330</v>
      </c>
    </row>
    <row r="35" spans="1:11">
      <c r="A35" s="4" t="s">
        <v>331</v>
      </c>
      <c r="D35" s="4" t="s">
        <v>332</v>
      </c>
    </row>
    <row r="36" spans="1:11">
      <c r="A36" s="4" t="s">
        <v>333</v>
      </c>
    </row>
    <row r="37" spans="1:11">
      <c r="A37" s="4" t="s">
        <v>318</v>
      </c>
      <c r="H37" s="4" t="s">
        <v>334</v>
      </c>
    </row>
    <row r="38" spans="1:11">
      <c r="A38" s="4" t="s">
        <v>335</v>
      </c>
    </row>
    <row r="39" spans="1:11">
      <c r="A39" s="4" t="s">
        <v>336</v>
      </c>
      <c r="F39" s="4" t="s">
        <v>337</v>
      </c>
      <c r="G39" s="4" t="s">
        <v>338</v>
      </c>
    </row>
    <row r="40" spans="1:11">
      <c r="A40" s="4" t="s">
        <v>339</v>
      </c>
      <c r="F40" s="6" t="n">
        <v>189645</v>
      </c>
    </row>
    <row r="41" spans="1:11">
      <c r="A41" s="4" t="s">
        <v>340</v>
      </c>
      <c r="D41" s="5" t="n">
        <v>70300000</v>
      </c>
    </row>
    <row r="42" spans="1:11">
      <c r="A42" s="4" t="s">
        <v>308</v>
      </c>
      <c r="D42" s="6" t="n">
        <v>10401309</v>
      </c>
    </row>
    <row r="43" spans="1:11">
      <c r="A43" s="4" t="s">
        <v>341</v>
      </c>
    </row>
    <row r="44" spans="1:11">
      <c r="A44" s="4" t="s">
        <v>342</v>
      </c>
      <c r="D44" s="4" t="s">
        <v>343</v>
      </c>
    </row>
    <row r="45" spans="1:11">
      <c r="A45" s="4" t="s">
        <v>344</v>
      </c>
    </row>
    <row r="46" spans="1:11">
      <c r="A46" s="4" t="s">
        <v>345</v>
      </c>
      <c r="F46" s="4" t="s">
        <v>346</v>
      </c>
    </row>
    <row r="47" spans="1:11">
      <c r="A47" s="4" t="s">
        <v>336</v>
      </c>
      <c r="F47" s="4" t="s">
        <v>347</v>
      </c>
    </row>
    <row r="48" spans="1:11">
      <c r="A48" s="4" t="s">
        <v>348</v>
      </c>
      <c r="F48" s="7" t="n">
        <v>9.109999999999999</v>
      </c>
    </row>
    <row r="49" spans="1:11">
      <c r="A49" s="4" t="s">
        <v>339</v>
      </c>
      <c r="F49" s="6" t="n">
        <v>189645</v>
      </c>
    </row>
    <row r="50" spans="1:11">
      <c r="A50" s="4" t="s">
        <v>340</v>
      </c>
      <c r="D50" s="5" t="n">
        <v>70300000</v>
      </c>
    </row>
    <row r="51" spans="1:11">
      <c r="A51" s="4" t="s">
        <v>349</v>
      </c>
      <c r="D51" s="10" t="n">
        <v>138.8889</v>
      </c>
    </row>
    <row r="52" spans="1:11">
      <c r="A52" s="4" t="s">
        <v>308</v>
      </c>
      <c r="D52" s="6" t="n">
        <v>10401309</v>
      </c>
    </row>
    <row r="53" spans="1:11">
      <c r="A53" s="4" t="s">
        <v>350</v>
      </c>
    </row>
    <row r="54" spans="1:11">
      <c r="A54" s="4" t="s">
        <v>340</v>
      </c>
      <c r="D54" s="5" t="n">
        <v>1000</v>
      </c>
    </row>
    <row r="55" spans="1:11">
      <c r="A55" s="4" t="s">
        <v>351</v>
      </c>
    </row>
    <row r="56" spans="1:11">
      <c r="A56" s="4" t="s">
        <v>348</v>
      </c>
      <c r="D56" s="7" t="n">
        <v>7.2</v>
      </c>
    </row>
    <row r="57" spans="1:11">
      <c r="A57" s="4" t="s">
        <v>352</v>
      </c>
    </row>
    <row r="58" spans="1:11">
      <c r="A58" s="4" t="s">
        <v>340</v>
      </c>
      <c r="H58" s="5" t="n">
        <v>55800000</v>
      </c>
      <c r="K58" s="5" t="n">
        <v>2200000</v>
      </c>
    </row>
    <row r="59" spans="1:11">
      <c r="A59" s="4" t="s">
        <v>353</v>
      </c>
    </row>
    <row r="60" spans="1:11">
      <c r="A60" s="4" t="s">
        <v>308</v>
      </c>
      <c r="C60" s="6" t="n">
        <v>129</v>
      </c>
    </row>
    <row r="61" spans="1:11">
      <c r="A61" s="4" t="s">
        <v>309</v>
      </c>
      <c r="C61" s="7" t="n">
        <v>7.2</v>
      </c>
    </row>
    <row r="62" spans="1:11">
      <c r="A62" s="4" t="s">
        <v>354</v>
      </c>
      <c r="C62" s="4" t="s">
        <v>355</v>
      </c>
    </row>
    <row r="63" spans="1:11">
      <c r="A63" s="4" t="s">
        <v>310</v>
      </c>
      <c r="C63" s="5" t="n">
        <v>900</v>
      </c>
    </row>
    <row r="64" spans="1:11">
      <c r="A64" s="4" t="s">
        <v>356</v>
      </c>
    </row>
    <row r="65" spans="1:11">
      <c r="A65" s="4" t="s">
        <v>308</v>
      </c>
      <c r="C65" s="6" t="n">
        <v>1137515</v>
      </c>
    </row>
    <row r="66" spans="1:11">
      <c r="A66" s="4" t="s">
        <v>357</v>
      </c>
    </row>
    <row r="67" spans="1:11">
      <c r="A67" s="4" t="s">
        <v>306</v>
      </c>
      <c r="H67" s="6" t="n">
        <v>5200000</v>
      </c>
    </row>
    <row r="68" spans="1:11">
      <c r="A68" s="4" t="s">
        <v>358</v>
      </c>
      <c r="H68" s="5" t="n">
        <v>10000000</v>
      </c>
    </row>
    <row r="69" spans="1:11">
      <c r="A69" s="4" t="s">
        <v>359</v>
      </c>
      <c r="H69"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4" t="s">
        <v>362</v>
      </c>
      <c r="B3" s="5" t="n">
        <v>64682</v>
      </c>
      <c r="C3" s="5" t="n">
        <v>72203</v>
      </c>
    </row>
    <row r="4" spans="1:3">
      <c r="A4" s="4" t="s">
        <v>363</v>
      </c>
      <c r="B4" s="4" t="s">
        <v>364</v>
      </c>
      <c r="C4" s="4" t="s">
        <v>364</v>
      </c>
    </row>
    <row r="5" spans="1:3">
      <c r="A5" s="4" t="s">
        <v>365</v>
      </c>
    </row>
    <row r="6" spans="1:3">
      <c r="A6" s="4" t="s">
        <v>362</v>
      </c>
      <c r="B6" s="5" t="n">
        <v>46663</v>
      </c>
      <c r="C6" s="5" t="n">
        <v>48984</v>
      </c>
    </row>
    <row r="7" spans="1:3">
      <c r="A7" s="4" t="s">
        <v>363</v>
      </c>
      <c r="B7" s="4" t="s">
        <v>366</v>
      </c>
      <c r="C7" s="4" t="s">
        <v>367</v>
      </c>
    </row>
    <row r="8" spans="1:3">
      <c r="A8" s="4" t="s">
        <v>368</v>
      </c>
    </row>
    <row r="9" spans="1:3">
      <c r="A9" s="4" t="s">
        <v>362</v>
      </c>
      <c r="B9" s="5" t="n">
        <v>17872</v>
      </c>
      <c r="C9" s="5" t="n">
        <v>22830</v>
      </c>
    </row>
    <row r="10" spans="1:3">
      <c r="A10" s="4" t="s">
        <v>363</v>
      </c>
      <c r="B10" s="4" t="s">
        <v>369</v>
      </c>
      <c r="C10" s="4" t="s">
        <v>370</v>
      </c>
    </row>
    <row r="11" spans="1:3">
      <c r="A11" s="4" t="s">
        <v>371</v>
      </c>
    </row>
    <row r="12" spans="1:3">
      <c r="A12" s="4" t="s">
        <v>362</v>
      </c>
      <c r="B12" s="5" t="n">
        <v>147</v>
      </c>
      <c r="C12" s="5" t="n">
        <v>389</v>
      </c>
    </row>
    <row r="13" spans="1:3">
      <c r="A13" s="4" t="s">
        <v>363</v>
      </c>
      <c r="B13" s="4" t="s">
        <v>372</v>
      </c>
      <c r="C13" s="4" t="s">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4" t="s">
        <v>84</v>
      </c>
      <c r="B2" s="5" t="n">
        <v>7</v>
      </c>
      <c r="C2" s="5" t="n">
        <v>10</v>
      </c>
    </row>
    <row r="3" spans="1:3">
      <c r="A3" s="4" t="s">
        <v>375</v>
      </c>
    </row>
    <row r="4" spans="1:3">
      <c r="A4" s="4" t="s">
        <v>84</v>
      </c>
      <c r="B4" s="4" t="s">
        <v>50</v>
      </c>
      <c r="C4" s="4" t="s">
        <v>50</v>
      </c>
    </row>
    <row r="5" spans="1:3">
      <c r="A5" s="4" t="s">
        <v>376</v>
      </c>
    </row>
    <row r="6" spans="1:3">
      <c r="A6" s="4" t="s">
        <v>84</v>
      </c>
      <c r="B6" s="4" t="s">
        <v>50</v>
      </c>
      <c r="C6" s="4" t="s">
        <v>50</v>
      </c>
    </row>
    <row r="7" spans="1:3">
      <c r="A7" s="4" t="s">
        <v>377</v>
      </c>
    </row>
    <row r="8" spans="1:3">
      <c r="A8" s="4" t="s">
        <v>84</v>
      </c>
      <c r="B8" s="5" t="n">
        <v>7</v>
      </c>
      <c r="C8"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37</v>
      </c>
    </row>
    <row r="2" spans="1:3">
      <c r="A2" s="3" t="s">
        <v>162</v>
      </c>
    </row>
    <row r="3" spans="1:3">
      <c r="A3" s="4" t="s">
        <v>379</v>
      </c>
      <c r="B3" s="5" t="n">
        <v>3805</v>
      </c>
      <c r="C3" s="5" t="n">
        <v>4136</v>
      </c>
    </row>
    <row r="4" spans="1:3">
      <c r="A4" s="4" t="s">
        <v>380</v>
      </c>
      <c r="B4" s="6" t="n">
        <v>1603</v>
      </c>
      <c r="C4" s="6" t="n">
        <v>949</v>
      </c>
    </row>
    <row r="5" spans="1:3">
      <c r="A5" s="4" t="s">
        <v>381</v>
      </c>
      <c r="B5" s="6" t="n">
        <v>22135</v>
      </c>
      <c r="C5" s="6" t="n">
        <v>24618</v>
      </c>
    </row>
    <row r="6" spans="1:3">
      <c r="A6" s="4" t="s">
        <v>382</v>
      </c>
      <c r="B6" s="6" t="n">
        <v>27543</v>
      </c>
      <c r="C6" s="6" t="n">
        <v>29703</v>
      </c>
    </row>
    <row r="7" spans="1:3">
      <c r="A7" s="4" t="s">
        <v>383</v>
      </c>
      <c r="B7" s="6" t="n">
        <v>-11442</v>
      </c>
      <c r="C7" s="6" t="n">
        <v>-12402</v>
      </c>
    </row>
    <row r="8" spans="1:3">
      <c r="A8" s="4" t="s">
        <v>116</v>
      </c>
      <c r="B8" s="5" t="n">
        <v>16101</v>
      </c>
      <c r="C8" s="5" t="n">
        <v>17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3" t="s">
        <v>165</v>
      </c>
    </row>
    <row r="4" spans="1:3">
      <c r="A4" s="4" t="s">
        <v>385</v>
      </c>
      <c r="B4" s="5" t="n">
        <v>3100</v>
      </c>
      <c r="C4" s="5" t="n">
        <v>3200</v>
      </c>
    </row>
    <row r="5" spans="1:3">
      <c r="A5" s="4" t="s">
        <v>386</v>
      </c>
      <c r="B5" s="6" t="n">
        <v>1400</v>
      </c>
      <c r="C5" s="6" t="n">
        <v>1600</v>
      </c>
    </row>
    <row r="6" spans="1:3">
      <c r="A6" s="4" t="s">
        <v>387</v>
      </c>
      <c r="B6" s="5" t="n">
        <v>1000</v>
      </c>
      <c r="C6" s="5"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7</v>
      </c>
    </row>
    <row r="2" spans="1:3">
      <c r="A2" s="3" t="s">
        <v>102</v>
      </c>
    </row>
    <row r="3" spans="1:3">
      <c r="A3" s="4" t="s">
        <v>103</v>
      </c>
      <c r="B3" s="5" t="n">
        <v>500</v>
      </c>
      <c r="C3" s="5" t="n">
        <v>2140</v>
      </c>
    </row>
    <row r="4" spans="1:3">
      <c r="A4" s="4" t="s">
        <v>104</v>
      </c>
      <c r="B4" s="8" t="n">
        <v>1e-06</v>
      </c>
      <c r="C4" s="8" t="n">
        <v>1e-06</v>
      </c>
    </row>
    <row r="5" spans="1:3">
      <c r="A5" s="4" t="s">
        <v>105</v>
      </c>
      <c r="B5" s="6" t="n">
        <v>10000000</v>
      </c>
      <c r="C5" s="6" t="n">
        <v>10000000</v>
      </c>
    </row>
    <row r="6" spans="1:3">
      <c r="A6" s="4" t="s">
        <v>106</v>
      </c>
      <c r="B6" s="4" t="s">
        <v>50</v>
      </c>
      <c r="C6" s="4" t="s">
        <v>50</v>
      </c>
    </row>
    <row r="7" spans="1:3">
      <c r="A7" s="4" t="s">
        <v>107</v>
      </c>
      <c r="B7" s="4" t="s">
        <v>50</v>
      </c>
      <c r="C7" s="4" t="s">
        <v>50</v>
      </c>
    </row>
    <row r="8" spans="1:3">
      <c r="A8" s="4" t="s">
        <v>108</v>
      </c>
      <c r="B8" s="8" t="n">
        <v>1e-06</v>
      </c>
      <c r="C8" s="8" t="n">
        <v>1e-06</v>
      </c>
    </row>
    <row r="9" spans="1:3">
      <c r="A9" s="4" t="s">
        <v>109</v>
      </c>
      <c r="B9" s="6" t="n">
        <v>75000000</v>
      </c>
      <c r="C9" s="6" t="n">
        <v>50000000</v>
      </c>
    </row>
    <row r="10" spans="1:3">
      <c r="A10" s="4" t="s">
        <v>110</v>
      </c>
      <c r="B10" s="6" t="n">
        <v>13161762</v>
      </c>
      <c r="C10" s="6" t="n">
        <v>13172179</v>
      </c>
    </row>
    <row r="11" spans="1:3">
      <c r="A11" s="4" t="s">
        <v>111</v>
      </c>
      <c r="B11" s="6" t="n">
        <v>13161762</v>
      </c>
      <c r="C11" s="6" t="n">
        <v>131721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7</v>
      </c>
    </row>
    <row r="2" spans="1:3">
      <c r="A2" s="3" t="s">
        <v>389</v>
      </c>
    </row>
    <row r="3" spans="1:3">
      <c r="A3" s="4" t="s">
        <v>390</v>
      </c>
      <c r="B3" s="5" t="n">
        <v>20286</v>
      </c>
      <c r="C3" s="5" t="n">
        <v>20083</v>
      </c>
    </row>
    <row r="4" spans="1:3">
      <c r="A4" s="4" t="s">
        <v>391</v>
      </c>
      <c r="B4" s="6" t="n">
        <v>-15591</v>
      </c>
      <c r="C4" s="6" t="n">
        <v>-12909</v>
      </c>
    </row>
    <row r="5" spans="1:3">
      <c r="A5" s="4" t="s">
        <v>75</v>
      </c>
      <c r="B5" s="6" t="n">
        <v>4695</v>
      </c>
      <c r="C5" s="6" t="n">
        <v>7174</v>
      </c>
    </row>
    <row r="6" spans="1:3">
      <c r="A6" s="4" t="s">
        <v>392</v>
      </c>
    </row>
    <row r="7" spans="1:3">
      <c r="A7" s="3" t="s">
        <v>389</v>
      </c>
    </row>
    <row r="8" spans="1:3">
      <c r="A8" s="4" t="s">
        <v>390</v>
      </c>
      <c r="B8" s="6" t="n">
        <v>4250</v>
      </c>
      <c r="C8" s="6" t="n">
        <v>4145</v>
      </c>
    </row>
    <row r="9" spans="1:3">
      <c r="A9" s="4" t="s">
        <v>393</v>
      </c>
    </row>
    <row r="10" spans="1:3">
      <c r="A10" s="3" t="s">
        <v>389</v>
      </c>
    </row>
    <row r="11" spans="1:3">
      <c r="A11" s="4" t="s">
        <v>390</v>
      </c>
      <c r="B11" s="6" t="n">
        <v>455</v>
      </c>
      <c r="C11" s="6" t="n">
        <v>481</v>
      </c>
    </row>
    <row r="12" spans="1:3">
      <c r="A12" s="4" t="s">
        <v>394</v>
      </c>
    </row>
    <row r="13" spans="1:3">
      <c r="A13" s="3" t="s">
        <v>389</v>
      </c>
    </row>
    <row r="14" spans="1:3">
      <c r="A14" s="4" t="s">
        <v>390</v>
      </c>
      <c r="B14" s="6" t="n">
        <v>570</v>
      </c>
      <c r="C14" s="6" t="n">
        <v>570</v>
      </c>
    </row>
    <row r="15" spans="1:3">
      <c r="A15" s="4" t="s">
        <v>395</v>
      </c>
    </row>
    <row r="16" spans="1:3">
      <c r="A16" s="3" t="s">
        <v>389</v>
      </c>
    </row>
    <row r="17" spans="1:3">
      <c r="A17" s="4" t="s">
        <v>390</v>
      </c>
      <c r="B17" s="6" t="n">
        <v>124</v>
      </c>
      <c r="C17" s="6" t="n">
        <v>164</v>
      </c>
    </row>
    <row r="18" spans="1:3">
      <c r="A18" s="4" t="s">
        <v>396</v>
      </c>
    </row>
    <row r="19" spans="1:3">
      <c r="A19" s="3" t="s">
        <v>389</v>
      </c>
    </row>
    <row r="20" spans="1:3">
      <c r="A20" s="4" t="s">
        <v>390</v>
      </c>
      <c r="B20" s="6" t="n">
        <v>3980</v>
      </c>
      <c r="C20" s="6" t="n">
        <v>3941</v>
      </c>
    </row>
    <row r="21" spans="1:3">
      <c r="A21" s="4" t="s">
        <v>397</v>
      </c>
    </row>
    <row r="22" spans="1:3">
      <c r="A22" s="3" t="s">
        <v>389</v>
      </c>
    </row>
    <row r="23" spans="1:3">
      <c r="A23" s="4" t="s">
        <v>390</v>
      </c>
      <c r="B23" s="6" t="n">
        <v>10</v>
      </c>
      <c r="C23" s="6" t="n">
        <v>10</v>
      </c>
    </row>
    <row r="24" spans="1:3">
      <c r="A24" s="4" t="s">
        <v>317</v>
      </c>
    </row>
    <row r="25" spans="1:3">
      <c r="A25" s="3" t="s">
        <v>389</v>
      </c>
    </row>
    <row r="26" spans="1:3">
      <c r="A26" s="4" t="s">
        <v>390</v>
      </c>
      <c r="B26" s="5" t="n">
        <v>10897</v>
      </c>
      <c r="C26" s="5" t="n">
        <v>10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8</v>
      </c>
      <c r="B1" s="2" t="s">
        <v>1</v>
      </c>
    </row>
    <row r="2" spans="1:3">
      <c r="B2" s="2" t="s">
        <v>2</v>
      </c>
      <c r="C2" s="2" t="s">
        <v>37</v>
      </c>
    </row>
    <row r="3" spans="1:3">
      <c r="A3" s="3" t="s">
        <v>168</v>
      </c>
    </row>
    <row r="4" spans="1:3">
      <c r="A4" s="4" t="s">
        <v>399</v>
      </c>
      <c r="B4" s="4" t="s">
        <v>50</v>
      </c>
      <c r="C4" s="5" t="n">
        <v>38300</v>
      </c>
    </row>
    <row r="5" spans="1:3">
      <c r="A5" s="4" t="s">
        <v>400</v>
      </c>
      <c r="B5" s="4" t="s">
        <v>50</v>
      </c>
      <c r="C5" s="6" t="n">
        <v>9800</v>
      </c>
    </row>
    <row r="6" spans="1:3">
      <c r="A6" s="4" t="s">
        <v>401</v>
      </c>
      <c r="B6" s="5" t="n">
        <v>58</v>
      </c>
      <c r="C6" s="5" t="n">
        <v>3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7</v>
      </c>
    </row>
    <row r="2" spans="1:3">
      <c r="A2" s="3" t="s">
        <v>168</v>
      </c>
    </row>
    <row r="3" spans="1:3">
      <c r="A3" s="4" t="s">
        <v>403</v>
      </c>
      <c r="B3" s="5" t="n">
        <v>847</v>
      </c>
      <c r="C3" s="5" t="n">
        <v>847</v>
      </c>
    </row>
    <row r="4" spans="1:3">
      <c r="A4" s="4" t="s">
        <v>404</v>
      </c>
      <c r="B4" s="6" t="n">
        <v>-332</v>
      </c>
      <c r="C4" s="6" t="n">
        <v>-274</v>
      </c>
    </row>
    <row r="5" spans="1:3">
      <c r="A5" s="4" t="s">
        <v>78</v>
      </c>
      <c r="B5" s="5" t="n">
        <v>515</v>
      </c>
      <c r="C5" s="5" t="n">
        <v>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168</v>
      </c>
    </row>
    <row r="3" spans="1:2">
      <c r="A3" s="4" t="s">
        <v>407</v>
      </c>
      <c r="B3" s="5" t="n">
        <v>56</v>
      </c>
    </row>
    <row r="4" spans="1:2">
      <c r="A4" s="4" t="s">
        <v>408</v>
      </c>
      <c r="B4" s="6" t="n">
        <v>56</v>
      </c>
    </row>
    <row r="5" spans="1:2">
      <c r="A5" s="4" t="s">
        <v>409</v>
      </c>
      <c r="B5" s="6" t="n">
        <v>55</v>
      </c>
    </row>
    <row r="6" spans="1:2">
      <c r="A6" s="4" t="s">
        <v>410</v>
      </c>
      <c r="B6" s="6" t="n">
        <v>53</v>
      </c>
    </row>
    <row r="7" spans="1:2">
      <c r="A7" s="4" t="s">
        <v>411</v>
      </c>
      <c r="B7" s="6" t="n">
        <v>52</v>
      </c>
    </row>
    <row r="8" spans="1:2">
      <c r="A8" s="4" t="s">
        <v>412</v>
      </c>
      <c r="B8" s="6" t="n">
        <v>243</v>
      </c>
    </row>
    <row r="9" spans="1:2">
      <c r="A9" s="4" t="s">
        <v>116</v>
      </c>
      <c r="B9" s="5" t="n">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3" t="s">
        <v>171</v>
      </c>
    </row>
    <row r="3" spans="1:3">
      <c r="A3" s="4" t="s">
        <v>414</v>
      </c>
      <c r="B3" s="5" t="n">
        <v>3902</v>
      </c>
      <c r="C3" s="5" t="n">
        <v>3332</v>
      </c>
    </row>
    <row r="4" spans="1:3">
      <c r="A4" s="4" t="s">
        <v>415</v>
      </c>
      <c r="B4" s="6" t="n">
        <v>2723</v>
      </c>
      <c r="C4" s="6" t="n">
        <v>1818</v>
      </c>
    </row>
    <row r="5" spans="1:3">
      <c r="A5" s="4" t="s">
        <v>83</v>
      </c>
      <c r="B5" s="5" t="n">
        <v>6625</v>
      </c>
      <c r="C5" s="5" t="n">
        <v>5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58"/>
    <col customWidth="1" max="6" min="6" width="14"/>
    <col customWidth="1" max="7" min="7" width="73"/>
    <col customWidth="1" max="8" min="8" width="14"/>
    <col customWidth="1" max="9" min="9" width="15"/>
    <col customWidth="1" max="10" min="10" width="14"/>
  </cols>
  <sheetData>
    <row r="1" spans="1:10">
      <c r="A1" s="1" t="s">
        <v>416</v>
      </c>
      <c r="B1" s="2" t="s">
        <v>417</v>
      </c>
      <c r="C1" s="2" t="s">
        <v>418</v>
      </c>
      <c r="D1" s="2" t="s">
        <v>419</v>
      </c>
      <c r="E1" s="2" t="s">
        <v>420</v>
      </c>
      <c r="F1" s="2" t="s">
        <v>421</v>
      </c>
      <c r="G1" s="2" t="s">
        <v>298</v>
      </c>
      <c r="H1" s="2" t="s">
        <v>2</v>
      </c>
      <c r="I1" s="2" t="s">
        <v>422</v>
      </c>
      <c r="J1" s="2" t="s">
        <v>37</v>
      </c>
    </row>
    <row r="2" spans="1:10">
      <c r="A2" s="4" t="s">
        <v>423</v>
      </c>
      <c r="C2" s="4" t="s">
        <v>424</v>
      </c>
    </row>
    <row r="3" spans="1:10">
      <c r="A3" s="4" t="s">
        <v>425</v>
      </c>
      <c r="H3" s="5" t="n">
        <v>76244000</v>
      </c>
      <c r="J3" s="5" t="n">
        <v>77939000</v>
      </c>
    </row>
    <row r="4" spans="1:10">
      <c r="A4" s="4" t="s">
        <v>426</v>
      </c>
      <c r="H4" s="4" t="s">
        <v>427</v>
      </c>
    </row>
    <row r="5" spans="1:10">
      <c r="A5" s="4" t="s">
        <v>428</v>
      </c>
      <c r="C5" s="6" t="n">
        <v>1200000</v>
      </c>
    </row>
    <row r="6" spans="1:10">
      <c r="A6" s="4" t="s">
        <v>429</v>
      </c>
      <c r="C6" s="7" t="n">
        <v>0.01</v>
      </c>
      <c r="H6" s="7" t="n">
        <v>4.16</v>
      </c>
    </row>
    <row r="7" spans="1:10">
      <c r="A7" s="4" t="s">
        <v>430</v>
      </c>
      <c r="C7" s="4" t="s">
        <v>431</v>
      </c>
    </row>
    <row r="8" spans="1:10">
      <c r="A8" s="4" t="s">
        <v>327</v>
      </c>
    </row>
    <row r="9" spans="1:10">
      <c r="A9" s="4" t="s">
        <v>432</v>
      </c>
      <c r="C9" s="4" t="s">
        <v>433</v>
      </c>
    </row>
    <row r="10" spans="1:10">
      <c r="A10" s="4" t="s">
        <v>330</v>
      </c>
    </row>
    <row r="11" spans="1:10">
      <c r="A11" s="4" t="s">
        <v>432</v>
      </c>
      <c r="C11" s="4" t="s">
        <v>373</v>
      </c>
    </row>
    <row r="12" spans="1:10">
      <c r="A12" s="4" t="s">
        <v>434</v>
      </c>
    </row>
    <row r="13" spans="1:10">
      <c r="A13" s="4" t="s">
        <v>435</v>
      </c>
      <c r="D13" s="4" t="s">
        <v>436</v>
      </c>
    </row>
    <row r="14" spans="1:10">
      <c r="A14" s="4" t="s">
        <v>437</v>
      </c>
      <c r="D14" s="4" t="s">
        <v>322</v>
      </c>
    </row>
    <row r="15" spans="1:10">
      <c r="A15" s="4" t="s">
        <v>438</v>
      </c>
    </row>
    <row r="16" spans="1:10">
      <c r="A16" s="4" t="s">
        <v>435</v>
      </c>
      <c r="D16" s="4" t="s">
        <v>439</v>
      </c>
    </row>
    <row r="17" spans="1:10">
      <c r="A17" s="4" t="s">
        <v>437</v>
      </c>
      <c r="D17" s="4" t="s">
        <v>322</v>
      </c>
    </row>
    <row r="18" spans="1:10">
      <c r="A18" s="4" t="s">
        <v>440</v>
      </c>
    </row>
    <row r="19" spans="1:10">
      <c r="A19" s="4" t="s">
        <v>435</v>
      </c>
      <c r="D19" s="4" t="s">
        <v>322</v>
      </c>
    </row>
    <row r="20" spans="1:10">
      <c r="A20" s="4" t="s">
        <v>441</v>
      </c>
      <c r="D20" s="4" t="s">
        <v>373</v>
      </c>
    </row>
    <row r="21" spans="1:10">
      <c r="A21" s="4" t="s">
        <v>335</v>
      </c>
    </row>
    <row r="22" spans="1:10">
      <c r="A22" s="4" t="s">
        <v>442</v>
      </c>
      <c r="D22" s="5" t="n">
        <v>70300000</v>
      </c>
    </row>
    <row r="23" spans="1:10">
      <c r="A23" s="4" t="s">
        <v>336</v>
      </c>
      <c r="E23" s="4" t="s">
        <v>337</v>
      </c>
      <c r="G23" s="4" t="s">
        <v>338</v>
      </c>
    </row>
    <row r="24" spans="1:10">
      <c r="A24" s="4" t="s">
        <v>443</v>
      </c>
    </row>
    <row r="25" spans="1:10">
      <c r="A25" s="4" t="s">
        <v>428</v>
      </c>
      <c r="I25" s="6" t="n">
        <v>1200000</v>
      </c>
    </row>
    <row r="26" spans="1:10">
      <c r="A26" s="4" t="s">
        <v>429</v>
      </c>
      <c r="I26" s="7" t="n">
        <v>0.01</v>
      </c>
    </row>
    <row r="27" spans="1:10">
      <c r="A27" s="4" t="s">
        <v>430</v>
      </c>
      <c r="I27" s="4" t="s">
        <v>444</v>
      </c>
    </row>
    <row r="28" spans="1:10">
      <c r="A28" s="4" t="s">
        <v>352</v>
      </c>
    </row>
    <row r="29" spans="1:10">
      <c r="A29" s="4" t="s">
        <v>442</v>
      </c>
      <c r="B29" s="5" t="n">
        <v>2200000</v>
      </c>
      <c r="H29" s="5" t="n">
        <v>55800000</v>
      </c>
    </row>
    <row r="30" spans="1:10">
      <c r="A30" s="4" t="s">
        <v>445</v>
      </c>
      <c r="B30" s="4" t="s">
        <v>446</v>
      </c>
    </row>
    <row r="31" spans="1:10">
      <c r="A31" s="4" t="s">
        <v>423</v>
      </c>
      <c r="B31" s="4" t="s">
        <v>447</v>
      </c>
    </row>
    <row r="32" spans="1:10">
      <c r="A32" s="4" t="s">
        <v>425</v>
      </c>
      <c r="F32" s="5" t="n">
        <v>72700000</v>
      </c>
      <c r="H32" s="6" t="n">
        <v>76200000</v>
      </c>
    </row>
    <row r="33" spans="1:10">
      <c r="A33" s="4" t="s">
        <v>448</v>
      </c>
      <c r="F33" s="5" t="n">
        <v>7300000</v>
      </c>
    </row>
    <row r="34" spans="1:10">
      <c r="A34" s="4" t="s">
        <v>449</v>
      </c>
      <c r="H34" s="5" t="n">
        <v>21100000</v>
      </c>
    </row>
    <row r="35" spans="1:10">
      <c r="A35" s="4" t="s">
        <v>426</v>
      </c>
      <c r="B35" s="4" t="s">
        <v>450</v>
      </c>
    </row>
    <row r="36" spans="1:10">
      <c r="A36" s="4" t="s">
        <v>451</v>
      </c>
    </row>
    <row r="37" spans="1:10">
      <c r="A37" s="4" t="s">
        <v>452</v>
      </c>
      <c r="B37" s="5" t="n">
        <v>1500000</v>
      </c>
    </row>
    <row r="38" spans="1:10">
      <c r="A38" s="4" t="s">
        <v>453</v>
      </c>
    </row>
    <row r="39" spans="1:10">
      <c r="A39" s="4" t="s">
        <v>442</v>
      </c>
      <c r="B39" s="5"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v>
      </c>
      <c r="C1" s="2" t="s">
        <v>37</v>
      </c>
    </row>
    <row r="2" spans="1:3">
      <c r="A2" s="3" t="s">
        <v>174</v>
      </c>
    </row>
    <row r="3" spans="1:3">
      <c r="A3" s="4" t="s">
        <v>455</v>
      </c>
      <c r="B3" s="5" t="n">
        <v>72657</v>
      </c>
      <c r="C3" s="5" t="n">
        <v>55787</v>
      </c>
    </row>
    <row r="4" spans="1:3">
      <c r="A4" s="4" t="s">
        <v>456</v>
      </c>
      <c r="B4" s="6" t="n">
        <v>3280</v>
      </c>
      <c r="C4" s="6" t="n">
        <v>27178</v>
      </c>
    </row>
    <row r="5" spans="1:3">
      <c r="A5" s="4" t="s">
        <v>457</v>
      </c>
      <c r="B5" s="6" t="n">
        <v>399</v>
      </c>
      <c r="C5" s="6" t="n">
        <v>254</v>
      </c>
    </row>
    <row r="6" spans="1:3">
      <c r="A6" s="4" t="s">
        <v>458</v>
      </c>
      <c r="B6" s="6" t="n">
        <v>76336</v>
      </c>
      <c r="C6" s="6" t="n">
        <v>83219</v>
      </c>
    </row>
    <row r="7" spans="1:3">
      <c r="A7" s="4" t="s">
        <v>459</v>
      </c>
      <c r="B7" s="4" t="s">
        <v>50</v>
      </c>
      <c r="C7" s="6" t="n">
        <v>-5114</v>
      </c>
    </row>
    <row r="8" spans="1:3">
      <c r="A8" s="4" t="s">
        <v>460</v>
      </c>
      <c r="B8" s="6" t="n">
        <v>-92</v>
      </c>
      <c r="C8" s="6" t="n">
        <v>-166</v>
      </c>
    </row>
    <row r="9" spans="1:3">
      <c r="A9" s="4" t="s">
        <v>91</v>
      </c>
      <c r="B9" s="5" t="n">
        <v>76244</v>
      </c>
      <c r="C9" s="5" t="n">
        <v>779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58"/>
    <col customWidth="1" max="5" min="5" width="73"/>
    <col customWidth="1" max="6" min="6" width="14"/>
    <col customWidth="1" max="7" min="7" width="14"/>
    <col customWidth="1" max="8" min="8" width="14"/>
  </cols>
  <sheetData>
    <row r="1" spans="1:8">
      <c r="A1" s="1" t="s">
        <v>461</v>
      </c>
      <c r="B1" s="2" t="s">
        <v>462</v>
      </c>
      <c r="C1" s="2" t="s">
        <v>419</v>
      </c>
      <c r="D1" s="2" t="s">
        <v>420</v>
      </c>
      <c r="E1" s="2" t="s">
        <v>298</v>
      </c>
      <c r="F1" s="2" t="s">
        <v>2</v>
      </c>
      <c r="G1" s="2" t="s">
        <v>37</v>
      </c>
      <c r="H1" s="2" t="s">
        <v>463</v>
      </c>
    </row>
    <row r="2" spans="1:8">
      <c r="A2" s="3" t="s">
        <v>464</v>
      </c>
    </row>
    <row r="3" spans="1:8">
      <c r="A3" s="4" t="s">
        <v>109</v>
      </c>
      <c r="F3" s="6" t="n">
        <v>75000000</v>
      </c>
      <c r="G3" s="6" t="n">
        <v>50000000</v>
      </c>
      <c r="H3" s="6" t="n">
        <v>50000000</v>
      </c>
    </row>
    <row r="4" spans="1:8">
      <c r="A4" s="4" t="s">
        <v>465</v>
      </c>
      <c r="F4" s="4" t="s">
        <v>50</v>
      </c>
      <c r="G4" s="5" t="n">
        <v>71856000</v>
      </c>
    </row>
    <row r="5" spans="1:8">
      <c r="A5" s="4" t="s">
        <v>308</v>
      </c>
      <c r="B5" s="6" t="n">
        <v>129</v>
      </c>
      <c r="G5" s="4" t="s">
        <v>50</v>
      </c>
    </row>
    <row r="6" spans="1:8">
      <c r="A6" s="4" t="s">
        <v>466</v>
      </c>
      <c r="B6" s="9" t="n">
        <v>0.08698160000000001</v>
      </c>
    </row>
    <row r="7" spans="1:8">
      <c r="A7" s="4" t="s">
        <v>467</v>
      </c>
      <c r="B7" s="5" t="n">
        <v>900</v>
      </c>
      <c r="G7" s="5" t="n">
        <v>79098000</v>
      </c>
    </row>
    <row r="8" spans="1:8">
      <c r="A8" s="4" t="s">
        <v>468</v>
      </c>
      <c r="B8" s="7" t="n">
        <v>7.2</v>
      </c>
    </row>
    <row r="9" spans="1:8">
      <c r="A9" s="4" t="s">
        <v>469</v>
      </c>
      <c r="B9" s="4" t="s">
        <v>355</v>
      </c>
    </row>
    <row r="10" spans="1:8">
      <c r="A10" s="4" t="s">
        <v>327</v>
      </c>
    </row>
    <row r="11" spans="1:8">
      <c r="A11" s="3" t="s">
        <v>464</v>
      </c>
    </row>
    <row r="12" spans="1:8">
      <c r="A12" s="4" t="s">
        <v>308</v>
      </c>
      <c r="B12" s="6" t="n">
        <v>1137515</v>
      </c>
    </row>
    <row r="13" spans="1:8">
      <c r="A13" s="4" t="s">
        <v>470</v>
      </c>
    </row>
    <row r="14" spans="1:8">
      <c r="A14" s="3" t="s">
        <v>464</v>
      </c>
    </row>
    <row r="15" spans="1:8">
      <c r="A15" s="4" t="s">
        <v>308</v>
      </c>
      <c r="C15" s="6" t="n">
        <v>945819</v>
      </c>
    </row>
    <row r="16" spans="1:8">
      <c r="A16" s="4" t="s">
        <v>466</v>
      </c>
      <c r="C16" s="7" t="n">
        <v>7.2</v>
      </c>
    </row>
    <row r="17" spans="1:8">
      <c r="A17" s="4" t="s">
        <v>467</v>
      </c>
      <c r="C17" s="5" t="n">
        <v>6800000</v>
      </c>
    </row>
    <row r="18" spans="1:8">
      <c r="A18" s="4" t="s">
        <v>335</v>
      </c>
    </row>
    <row r="19" spans="1:8">
      <c r="A19" s="3" t="s">
        <v>464</v>
      </c>
    </row>
    <row r="20" spans="1:8">
      <c r="A20" s="4" t="s">
        <v>336</v>
      </c>
      <c r="D20" s="4" t="s">
        <v>337</v>
      </c>
      <c r="E20" s="4" t="s">
        <v>338</v>
      </c>
    </row>
    <row r="21" spans="1:8">
      <c r="A21" s="4" t="s">
        <v>465</v>
      </c>
      <c r="D21" s="5" t="n">
        <v>1600000</v>
      </c>
    </row>
    <row r="22" spans="1:8">
      <c r="A22" s="4" t="s">
        <v>339</v>
      </c>
      <c r="D22" s="6" t="n">
        <v>189645</v>
      </c>
    </row>
    <row r="23" spans="1:8">
      <c r="A23" s="4" t="s">
        <v>471</v>
      </c>
      <c r="C23" s="5" t="n">
        <v>70300000</v>
      </c>
    </row>
    <row r="24" spans="1:8">
      <c r="A24" s="4" t="s">
        <v>308</v>
      </c>
      <c r="C24" s="6" t="n">
        <v>10401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72</v>
      </c>
      <c r="B1" s="2" t="s">
        <v>473</v>
      </c>
      <c r="C1" s="2" t="s">
        <v>2</v>
      </c>
      <c r="D1" s="2" t="s">
        <v>37</v>
      </c>
    </row>
    <row r="2" spans="1:4">
      <c r="A2" s="4" t="s">
        <v>474</v>
      </c>
      <c r="C2" s="6" t="n">
        <v>554825</v>
      </c>
      <c r="D2" s="6" t="n">
        <v>650770</v>
      </c>
    </row>
    <row r="3" spans="1:4">
      <c r="A3" s="4" t="s">
        <v>475</v>
      </c>
      <c r="C3" s="6" t="n">
        <v>459914</v>
      </c>
    </row>
    <row r="4" spans="1:4">
      <c r="A4" s="4" t="s">
        <v>476</v>
      </c>
      <c r="C4" s="4" t="s">
        <v>477</v>
      </c>
    </row>
    <row r="5" spans="1:4">
      <c r="A5" s="4" t="s">
        <v>478</v>
      </c>
      <c r="C5" s="5" t="n">
        <v>2</v>
      </c>
    </row>
    <row r="6" spans="1:4">
      <c r="A6" s="4" t="s">
        <v>479</v>
      </c>
      <c r="C6" s="5" t="n">
        <v>1000</v>
      </c>
    </row>
    <row r="7" spans="1:4">
      <c r="A7" s="4" t="s">
        <v>480</v>
      </c>
      <c r="C7" s="4" t="s">
        <v>477</v>
      </c>
    </row>
    <row r="8" spans="1:4">
      <c r="A8" s="4" t="s">
        <v>481</v>
      </c>
    </row>
    <row r="9" spans="1:4">
      <c r="A9" s="4" t="s">
        <v>482</v>
      </c>
      <c r="C9" s="5" t="n">
        <v>500</v>
      </c>
      <c r="D9" s="5" t="n">
        <v>700</v>
      </c>
    </row>
    <row r="10" spans="1:4">
      <c r="A10" s="4" t="s">
        <v>483</v>
      </c>
    </row>
    <row r="11" spans="1:4">
      <c r="A11" s="4" t="s">
        <v>484</v>
      </c>
      <c r="B11" s="6" t="n">
        <v>2807747</v>
      </c>
    </row>
    <row r="12" spans="1:4">
      <c r="A12" s="4" t="s">
        <v>485</v>
      </c>
      <c r="B12" s="4" t="s">
        <v>486</v>
      </c>
    </row>
    <row r="13" spans="1:4">
      <c r="A13" s="4" t="s">
        <v>487</v>
      </c>
      <c r="B13" s="6" t="n">
        <v>1650005</v>
      </c>
    </row>
    <row r="14" spans="1:4">
      <c r="A14" s="4" t="s">
        <v>474</v>
      </c>
      <c r="C14" s="6" t="n">
        <v>585595</v>
      </c>
    </row>
    <row r="15" spans="1:4">
      <c r="A15" s="4" t="s">
        <v>475</v>
      </c>
      <c r="C15" s="6" t="n">
        <v>13021</v>
      </c>
    </row>
    <row r="16" spans="1:4">
      <c r="A16" s="4" t="s">
        <v>488</v>
      </c>
      <c r="C16" s="6" t="n">
        <v>420000</v>
      </c>
    </row>
    <row r="17" spans="1:4">
      <c r="A17" s="4" t="s">
        <v>489</v>
      </c>
    </row>
    <row r="18" spans="1:4">
      <c r="A18" s="4" t="s">
        <v>474</v>
      </c>
      <c r="C18" s="6" t="n">
        <v>499914</v>
      </c>
    </row>
    <row r="19" spans="1:4">
      <c r="A19" s="4" t="s">
        <v>490</v>
      </c>
    </row>
    <row r="20" spans="1:4">
      <c r="A20" s="4" t="s">
        <v>484</v>
      </c>
      <c r="B20" s="6" t="n">
        <v>1500000</v>
      </c>
    </row>
    <row r="21" spans="1:4">
      <c r="A21" s="4" t="s">
        <v>491</v>
      </c>
    </row>
    <row r="22" spans="1:4">
      <c r="A22" s="4" t="s">
        <v>474</v>
      </c>
      <c r="C22" s="6" t="n">
        <v>17371</v>
      </c>
    </row>
    <row r="23" spans="1:4">
      <c r="A23" s="4" t="s">
        <v>475</v>
      </c>
      <c r="C23" s="6" t="n">
        <v>23438</v>
      </c>
    </row>
    <row r="24" spans="1:4">
      <c r="A24" s="4" t="s">
        <v>492</v>
      </c>
    </row>
    <row r="25" spans="1:4">
      <c r="A25" s="4" t="s">
        <v>488</v>
      </c>
      <c r="C25" s="6" t="n">
        <v>3781</v>
      </c>
    </row>
    <row r="26" spans="1:4">
      <c r="A26" s="4" t="s">
        <v>493</v>
      </c>
    </row>
    <row r="27" spans="1:4">
      <c r="A27" s="4" t="s">
        <v>488</v>
      </c>
      <c r="C27" s="6" t="n">
        <v>10417</v>
      </c>
    </row>
    <row r="28" spans="1:4">
      <c r="A28" s="4" t="s">
        <v>494</v>
      </c>
    </row>
    <row r="29" spans="1:4">
      <c r="A29" s="4" t="s">
        <v>488</v>
      </c>
      <c r="C29"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4" t="s">
        <v>496</v>
      </c>
      <c r="B3" s="6" t="n">
        <v>496958</v>
      </c>
      <c r="C3" s="6" t="n">
        <v>67465</v>
      </c>
    </row>
    <row r="4" spans="1:3">
      <c r="A4" s="4" t="s">
        <v>497</v>
      </c>
      <c r="B4" s="6" t="n">
        <v>554825</v>
      </c>
      <c r="C4" s="6" t="n">
        <v>650770</v>
      </c>
    </row>
    <row r="5" spans="1:3">
      <c r="A5" s="4" t="s">
        <v>498</v>
      </c>
      <c r="B5" s="6" t="n">
        <v>-448817</v>
      </c>
      <c r="C5" s="6" t="n">
        <v>-221277</v>
      </c>
    </row>
    <row r="6" spans="1:3">
      <c r="A6" s="4" t="s">
        <v>499</v>
      </c>
      <c r="B6" s="6" t="n">
        <v>602966</v>
      </c>
      <c r="C6" s="6" t="n">
        <v>496958</v>
      </c>
    </row>
    <row r="7" spans="1:3">
      <c r="A7" s="4" t="s">
        <v>500</v>
      </c>
      <c r="B7" s="6" t="n">
        <v>25063</v>
      </c>
      <c r="C7" s="6" t="n">
        <v>66188</v>
      </c>
    </row>
    <row r="8" spans="1:3">
      <c r="A8" s="4" t="s">
        <v>501</v>
      </c>
      <c r="B8" s="7" t="n">
        <v>9.9</v>
      </c>
      <c r="C8" s="7" t="n">
        <v>71.03</v>
      </c>
    </row>
    <row r="9" spans="1:3">
      <c r="A9" s="4" t="s">
        <v>502</v>
      </c>
      <c r="B9" s="11" t="n">
        <v>2.55</v>
      </c>
      <c r="C9" s="11" t="n">
        <v>4.79</v>
      </c>
    </row>
    <row r="10" spans="1:3">
      <c r="A10" s="4" t="s">
        <v>503</v>
      </c>
      <c r="B10" s="11" t="n">
        <v>5.96</v>
      </c>
      <c r="C10" s="11" t="n">
        <v>13.45</v>
      </c>
    </row>
    <row r="11" spans="1:3">
      <c r="A11" s="4" t="s">
        <v>504</v>
      </c>
      <c r="B11" s="11" t="n">
        <v>6.07</v>
      </c>
      <c r="C11" s="11" t="n">
        <v>9.9</v>
      </c>
    </row>
    <row r="12" spans="1:3">
      <c r="A12" s="4" t="s">
        <v>505</v>
      </c>
      <c r="B12" s="11" t="n">
        <v>83.78</v>
      </c>
      <c r="C12" s="11" t="n">
        <v>46.88</v>
      </c>
    </row>
    <row r="13" spans="1:3">
      <c r="A13" s="4" t="s">
        <v>506</v>
      </c>
      <c r="B13" s="11" t="n">
        <v>6.62</v>
      </c>
      <c r="C13" s="11" t="n">
        <v>36.85</v>
      </c>
    </row>
    <row r="14" spans="1:3">
      <c r="A14" s="4" t="s">
        <v>507</v>
      </c>
      <c r="B14" s="11" t="n">
        <v>2.01</v>
      </c>
      <c r="C14" s="11" t="n">
        <v>4.15</v>
      </c>
    </row>
    <row r="15" spans="1:3">
      <c r="A15" s="4" t="s">
        <v>508</v>
      </c>
      <c r="B15" s="11" t="n">
        <v>4.45</v>
      </c>
      <c r="C15" s="11" t="n">
        <v>7.77</v>
      </c>
    </row>
    <row r="16" spans="1:3">
      <c r="A16" s="4" t="s">
        <v>509</v>
      </c>
      <c r="B16" s="11" t="n">
        <v>3.99</v>
      </c>
      <c r="C16" s="11" t="n">
        <v>6.62</v>
      </c>
    </row>
    <row r="17" spans="1:3">
      <c r="A17" s="4" t="s">
        <v>510</v>
      </c>
      <c r="B17" s="7" t="n">
        <v>46.66</v>
      </c>
      <c r="C17" s="7" t="n">
        <v>2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10"/>
  </cols>
  <sheetData>
    <row r="1" spans="1:5">
      <c r="A1" s="1" t="s">
        <v>112</v>
      </c>
      <c r="B1" s="2" t="s">
        <v>113</v>
      </c>
      <c r="C1" s="2" t="s">
        <v>114</v>
      </c>
      <c r="D1" s="2" t="s">
        <v>115</v>
      </c>
      <c r="E1" s="2" t="s">
        <v>116</v>
      </c>
    </row>
    <row r="2" spans="1:5">
      <c r="A2" s="4" t="s">
        <v>117</v>
      </c>
      <c r="B2" s="4" t="s">
        <v>50</v>
      </c>
      <c r="C2" s="5" t="n">
        <v>86247</v>
      </c>
      <c r="D2" s="5" t="n">
        <v>-144946</v>
      </c>
      <c r="E2" s="5" t="n">
        <v>-58699</v>
      </c>
    </row>
    <row r="3" spans="1:5">
      <c r="A3" s="4" t="s">
        <v>118</v>
      </c>
      <c r="B3" s="6" t="n">
        <v>1514899</v>
      </c>
    </row>
    <row r="4" spans="1:5">
      <c r="A4" s="4" t="s">
        <v>119</v>
      </c>
      <c r="B4" s="4" t="s">
        <v>50</v>
      </c>
      <c r="C4" s="6" t="n">
        <v>814</v>
      </c>
      <c r="D4" s="4" t="s">
        <v>50</v>
      </c>
      <c r="E4" s="6" t="n">
        <v>814</v>
      </c>
    </row>
    <row r="5" spans="1:5">
      <c r="A5" s="4" t="s">
        <v>120</v>
      </c>
      <c r="B5" s="4" t="s">
        <v>50</v>
      </c>
      <c r="C5" s="6" t="n">
        <v>79098</v>
      </c>
      <c r="D5" s="4" t="s">
        <v>50</v>
      </c>
      <c r="E5" s="5" t="n">
        <v>79098</v>
      </c>
    </row>
    <row r="6" spans="1:5">
      <c r="A6" s="4" t="s">
        <v>121</v>
      </c>
      <c r="B6" s="6" t="n">
        <v>11657280</v>
      </c>
      <c r="E6" s="4" t="s">
        <v>50</v>
      </c>
    </row>
    <row r="7" spans="1:5">
      <c r="A7" s="4" t="s">
        <v>122</v>
      </c>
      <c r="B7" s="4" t="s">
        <v>50</v>
      </c>
      <c r="C7" s="6" t="n">
        <v>5114</v>
      </c>
      <c r="D7" s="4" t="s">
        <v>50</v>
      </c>
      <c r="E7" s="5" t="n">
        <v>5114</v>
      </c>
    </row>
    <row r="8" spans="1:5">
      <c r="A8" s="4" t="s">
        <v>123</v>
      </c>
      <c r="B8" s="4" t="s">
        <v>50</v>
      </c>
      <c r="C8" s="4" t="s">
        <v>50</v>
      </c>
      <c r="D8" s="6" t="n">
        <v>-70099</v>
      </c>
      <c r="E8" s="6" t="n">
        <v>-70099</v>
      </c>
    </row>
    <row r="9" spans="1:5">
      <c r="A9" s="4" t="s">
        <v>124</v>
      </c>
      <c r="B9" s="4" t="s">
        <v>50</v>
      </c>
      <c r="C9" s="6" t="n">
        <v>171273</v>
      </c>
      <c r="D9" s="6" t="n">
        <v>-215045</v>
      </c>
      <c r="E9" s="6" t="n">
        <v>-43772</v>
      </c>
    </row>
    <row r="10" spans="1:5">
      <c r="A10" s="4" t="s">
        <v>125</v>
      </c>
      <c r="B10" s="6" t="n">
        <v>13172179</v>
      </c>
    </row>
    <row r="11" spans="1:5">
      <c r="A11" s="4" t="s">
        <v>119</v>
      </c>
      <c r="B11" s="4" t="s">
        <v>50</v>
      </c>
      <c r="C11" s="6" t="n">
        <v>515</v>
      </c>
      <c r="D11" s="4" t="s">
        <v>50</v>
      </c>
      <c r="E11" s="6" t="n">
        <v>515</v>
      </c>
    </row>
    <row r="12" spans="1:5">
      <c r="A12" s="4" t="s">
        <v>122</v>
      </c>
      <c r="B12" s="4" t="s">
        <v>50</v>
      </c>
      <c r="C12" s="6" t="n">
        <v>9</v>
      </c>
      <c r="D12" s="4" t="s">
        <v>50</v>
      </c>
      <c r="E12" s="6" t="n">
        <v>9</v>
      </c>
    </row>
    <row r="13" spans="1:5">
      <c r="A13" s="4" t="s">
        <v>126</v>
      </c>
      <c r="B13" s="4" t="s">
        <v>50</v>
      </c>
      <c r="C13" s="4" t="s">
        <v>50</v>
      </c>
      <c r="D13" s="4" t="s">
        <v>50</v>
      </c>
      <c r="E13" s="4" t="s">
        <v>50</v>
      </c>
    </row>
    <row r="14" spans="1:5">
      <c r="A14" s="4" t="s">
        <v>127</v>
      </c>
      <c r="B14" s="6" t="n">
        <v>-10417</v>
      </c>
    </row>
    <row r="15" spans="1:5">
      <c r="A15" s="4" t="s">
        <v>128</v>
      </c>
      <c r="B15" s="4" t="s">
        <v>50</v>
      </c>
      <c r="C15" s="6" t="n">
        <v>7264</v>
      </c>
      <c r="D15" s="4" t="s">
        <v>50</v>
      </c>
      <c r="E15" s="6" t="n">
        <v>7264</v>
      </c>
    </row>
    <row r="16" spans="1:5">
      <c r="A16" s="4" t="s">
        <v>123</v>
      </c>
      <c r="B16" s="4" t="s">
        <v>50</v>
      </c>
      <c r="C16" s="4" t="s">
        <v>50</v>
      </c>
      <c r="D16" s="6" t="n">
        <v>-8221</v>
      </c>
      <c r="E16" s="6" t="n">
        <v>-8221</v>
      </c>
    </row>
    <row r="17" spans="1:5">
      <c r="A17" s="4" t="s">
        <v>129</v>
      </c>
      <c r="B17" s="4" t="s">
        <v>50</v>
      </c>
      <c r="C17" s="5" t="n">
        <v>179061</v>
      </c>
      <c r="D17" s="5" t="n">
        <v>-223266</v>
      </c>
      <c r="E17" s="5" t="n">
        <v>-44205</v>
      </c>
    </row>
    <row r="18" spans="1:5">
      <c r="A18" s="4" t="s">
        <v>130</v>
      </c>
      <c r="B18" s="6" t="n">
        <v>13161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1</v>
      </c>
      <c r="B1" s="2" t="s">
        <v>1</v>
      </c>
    </row>
    <row r="2" spans="1:3">
      <c r="B2" s="2" t="s">
        <v>2</v>
      </c>
      <c r="C2" s="2" t="s">
        <v>37</v>
      </c>
    </row>
    <row r="3" spans="1:3">
      <c r="A3" s="3" t="s">
        <v>180</v>
      </c>
    </row>
    <row r="4" spans="1:3">
      <c r="A4" s="4" t="s">
        <v>512</v>
      </c>
      <c r="B4" s="4" t="s">
        <v>513</v>
      </c>
      <c r="C4" s="4" t="s">
        <v>514</v>
      </c>
    </row>
    <row r="5" spans="1:3">
      <c r="A5" s="4" t="s">
        <v>515</v>
      </c>
      <c r="B5" s="4" t="s">
        <v>372</v>
      </c>
      <c r="C5" s="4" t="s">
        <v>372</v>
      </c>
    </row>
    <row r="6" spans="1:3">
      <c r="A6" s="4" t="s">
        <v>516</v>
      </c>
      <c r="B6" s="4" t="s">
        <v>517</v>
      </c>
      <c r="C6" s="4" t="s">
        <v>518</v>
      </c>
    </row>
    <row r="7" spans="1:3">
      <c r="A7" s="4" t="s">
        <v>519</v>
      </c>
      <c r="B7" s="4" t="s">
        <v>520</v>
      </c>
      <c r="C7" s="4" t="s">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22</v>
      </c>
      <c r="B1" s="2" t="s">
        <v>422</v>
      </c>
      <c r="C1" s="2" t="s">
        <v>418</v>
      </c>
      <c r="D1" s="2" t="s">
        <v>2</v>
      </c>
    </row>
    <row r="2" spans="1:4">
      <c r="A2" s="3" t="s">
        <v>523</v>
      </c>
    </row>
    <row r="3" spans="1:4">
      <c r="A3" s="4" t="s">
        <v>428</v>
      </c>
      <c r="C3" s="6" t="n">
        <v>1200000</v>
      </c>
    </row>
    <row r="4" spans="1:4">
      <c r="A4" s="4" t="s">
        <v>429</v>
      </c>
      <c r="C4" s="7" t="n">
        <v>0.01</v>
      </c>
      <c r="D4" s="7" t="n">
        <v>4.16</v>
      </c>
    </row>
    <row r="5" spans="1:4">
      <c r="A5" s="4" t="s">
        <v>430</v>
      </c>
      <c r="C5" s="4" t="s">
        <v>431</v>
      </c>
    </row>
    <row r="6" spans="1:4">
      <c r="A6" s="4" t="s">
        <v>524</v>
      </c>
    </row>
    <row r="7" spans="1:4">
      <c r="A7" s="3" t="s">
        <v>523</v>
      </c>
    </row>
    <row r="8" spans="1:4">
      <c r="A8" s="4" t="s">
        <v>428</v>
      </c>
      <c r="C8" s="6" t="n">
        <v>1200000</v>
      </c>
    </row>
    <row r="9" spans="1:4">
      <c r="A9" s="4" t="s">
        <v>429</v>
      </c>
      <c r="C9" s="7" t="n">
        <v>0.01</v>
      </c>
    </row>
    <row r="10" spans="1:4">
      <c r="A10" s="4" t="s">
        <v>430</v>
      </c>
      <c r="C10" s="4" t="s">
        <v>431</v>
      </c>
    </row>
    <row r="11" spans="1:4">
      <c r="A11" s="4" t="s">
        <v>525</v>
      </c>
      <c r="C11" s="5" t="n">
        <v>5100</v>
      </c>
    </row>
    <row r="12" spans="1:4">
      <c r="A12" s="4" t="s">
        <v>443</v>
      </c>
    </row>
    <row r="13" spans="1:4">
      <c r="A13" s="3" t="s">
        <v>523</v>
      </c>
    </row>
    <row r="14" spans="1:4">
      <c r="A14" s="4" t="s">
        <v>428</v>
      </c>
      <c r="B14" s="6" t="n">
        <v>1200000</v>
      </c>
    </row>
    <row r="15" spans="1:4">
      <c r="A15" s="4" t="s">
        <v>429</v>
      </c>
      <c r="B15" s="7" t="n">
        <v>0.01</v>
      </c>
    </row>
    <row r="16" spans="1:4">
      <c r="A16" s="4" t="s">
        <v>430</v>
      </c>
      <c r="B16" s="4" t="s">
        <v>444</v>
      </c>
    </row>
    <row r="17" spans="1:4">
      <c r="A17" s="4" t="s">
        <v>525</v>
      </c>
      <c r="B17" s="5" t="n">
        <v>9</v>
      </c>
    </row>
    <row r="18" spans="1:4">
      <c r="A18" s="4" t="s">
        <v>526</v>
      </c>
      <c r="B18" s="6" t="n">
        <v>2910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7</v>
      </c>
      <c r="B1" s="2" t="s">
        <v>1</v>
      </c>
    </row>
    <row r="2" spans="1:3">
      <c r="B2" s="2" t="s">
        <v>2</v>
      </c>
      <c r="C2" s="2" t="s">
        <v>37</v>
      </c>
    </row>
    <row r="3" spans="1:3">
      <c r="A3" s="3" t="s">
        <v>183</v>
      </c>
    </row>
    <row r="4" spans="1:3">
      <c r="A4" s="4" t="s">
        <v>528</v>
      </c>
      <c r="B4" s="6" t="n">
        <v>1710609</v>
      </c>
      <c r="C4" s="6" t="n">
        <v>519917</v>
      </c>
    </row>
    <row r="5" spans="1:3">
      <c r="A5" s="4" t="s">
        <v>529</v>
      </c>
      <c r="B5" s="6" t="n">
        <v>1200000</v>
      </c>
      <c r="C5" s="6" t="n">
        <v>1200000</v>
      </c>
    </row>
    <row r="6" spans="1:3">
      <c r="A6" s="4" t="s">
        <v>530</v>
      </c>
      <c r="B6" s="6" t="n">
        <v>-1735</v>
      </c>
      <c r="C6" s="6" t="n">
        <v>-9308</v>
      </c>
    </row>
    <row r="7" spans="1:3">
      <c r="A7" s="4" t="s">
        <v>531</v>
      </c>
      <c r="B7" s="6" t="n">
        <v>2908874</v>
      </c>
      <c r="C7" s="6" t="n">
        <v>1710609</v>
      </c>
    </row>
    <row r="8" spans="1:3">
      <c r="A8" s="4" t="s">
        <v>532</v>
      </c>
      <c r="B8" s="7" t="n">
        <v>7.33</v>
      </c>
      <c r="C8" s="7" t="n">
        <v>25.68</v>
      </c>
    </row>
    <row r="9" spans="1:3">
      <c r="A9" s="4" t="s">
        <v>533</v>
      </c>
      <c r="B9" s="11" t="n">
        <v>0.01</v>
      </c>
      <c r="C9" s="11" t="n">
        <v>0.01</v>
      </c>
    </row>
    <row r="10" spans="1:3">
      <c r="A10" s="4" t="s">
        <v>534</v>
      </c>
      <c r="B10" s="11" t="n">
        <v>259.6</v>
      </c>
      <c r="C10" s="11" t="n">
        <v>88.84</v>
      </c>
    </row>
    <row r="11" spans="1:3">
      <c r="A11" s="4" t="s">
        <v>535</v>
      </c>
      <c r="B11" s="7" t="n">
        <v>4.16</v>
      </c>
      <c r="C11" s="7" t="n">
        <v>7.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3" t="s">
        <v>523</v>
      </c>
    </row>
    <row r="4" spans="1:3">
      <c r="A4" s="4" t="s">
        <v>528</v>
      </c>
      <c r="B4" s="6" t="n">
        <v>87506</v>
      </c>
      <c r="C4" s="6" t="n">
        <v>93759</v>
      </c>
    </row>
    <row r="5" spans="1:3">
      <c r="A5" s="4" t="s">
        <v>537</v>
      </c>
      <c r="B5" s="4" t="s">
        <v>50</v>
      </c>
      <c r="C5" s="6" t="n">
        <v>-6250</v>
      </c>
    </row>
    <row r="6" spans="1:3">
      <c r="A6" s="4" t="s">
        <v>531</v>
      </c>
      <c r="B6" s="6" t="n">
        <v>87506</v>
      </c>
      <c r="C6" s="6" t="n">
        <v>87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5"/>
    <col customWidth="1" max="3" min="3" width="24"/>
    <col customWidth="1" max="4" min="4" width="23"/>
  </cols>
  <sheetData>
    <row r="1" spans="1:4">
      <c r="A1" s="1" t="s">
        <v>538</v>
      </c>
      <c r="B1" s="2" t="s">
        <v>539</v>
      </c>
      <c r="C1" s="2" t="s">
        <v>540</v>
      </c>
      <c r="D1" s="2" t="s">
        <v>541</v>
      </c>
    </row>
    <row r="2" spans="1:4">
      <c r="A2" s="3" t="s">
        <v>542</v>
      </c>
    </row>
    <row r="3" spans="1:4">
      <c r="A3" s="4" t="s">
        <v>543</v>
      </c>
      <c r="D3" s="9" t="n">
        <v>0.08698160000000001</v>
      </c>
    </row>
    <row r="4" spans="1:4">
      <c r="A4" s="4" t="s">
        <v>544</v>
      </c>
    </row>
    <row r="5" spans="1:4">
      <c r="A5" s="3" t="s">
        <v>542</v>
      </c>
    </row>
    <row r="6" spans="1:4">
      <c r="A6" s="4" t="s">
        <v>543</v>
      </c>
      <c r="B6" s="7" t="n">
        <v>1.96</v>
      </c>
      <c r="C6" s="7" t="n">
        <v>1.61</v>
      </c>
    </row>
    <row r="7" spans="1:4">
      <c r="A7" s="4" t="s">
        <v>545</v>
      </c>
      <c r="B7" s="4" t="s">
        <v>546</v>
      </c>
      <c r="C7" s="4" t="s">
        <v>547</v>
      </c>
    </row>
    <row r="8" spans="1:4">
      <c r="A8" s="4" t="s">
        <v>548</v>
      </c>
    </row>
    <row r="9" spans="1:4">
      <c r="A9" s="3" t="s">
        <v>542</v>
      </c>
    </row>
    <row r="10" spans="1:4">
      <c r="A10" s="4" t="s">
        <v>549</v>
      </c>
      <c r="B10" s="11" t="n">
        <v>1.67</v>
      </c>
      <c r="C10" s="11" t="n">
        <v>2.48</v>
      </c>
    </row>
    <row r="11" spans="1:4">
      <c r="A11" s="4" t="s">
        <v>550</v>
      </c>
    </row>
    <row r="12" spans="1:4">
      <c r="A12" s="3" t="s">
        <v>542</v>
      </c>
    </row>
    <row r="13" spans="1:4">
      <c r="A13" s="4" t="s">
        <v>549</v>
      </c>
      <c r="B13" s="6" t="n">
        <v>82</v>
      </c>
      <c r="C13" s="6" t="n">
        <v>92</v>
      </c>
    </row>
    <row r="14" spans="1:4">
      <c r="A14" s="4" t="s">
        <v>551</v>
      </c>
    </row>
    <row r="15" spans="1:4">
      <c r="A15" s="3" t="s">
        <v>542</v>
      </c>
    </row>
    <row r="16" spans="1:4">
      <c r="A16" s="4" t="s">
        <v>549</v>
      </c>
      <c r="B16" s="6" t="n">
        <v>0</v>
      </c>
      <c r="C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9"/>
  </cols>
  <sheetData>
    <row r="1" spans="1:2">
      <c r="A1" s="1" t="s">
        <v>552</v>
      </c>
      <c r="B1" s="2" t="s">
        <v>1</v>
      </c>
    </row>
    <row r="2" spans="1:2">
      <c r="B2" s="2" t="s">
        <v>406</v>
      </c>
    </row>
    <row r="3" spans="1:2">
      <c r="A3" s="4" t="s">
        <v>553</v>
      </c>
      <c r="B3" s="4" t="s">
        <v>554</v>
      </c>
    </row>
    <row r="4" spans="1:2">
      <c r="A4" s="4" t="s">
        <v>555</v>
      </c>
      <c r="B4" s="4" t="s">
        <v>319</v>
      </c>
    </row>
    <row r="5" spans="1:2">
      <c r="A5" s="4" t="s">
        <v>556</v>
      </c>
      <c r="B5" s="5" t="n">
        <v>588</v>
      </c>
    </row>
    <row r="6" spans="1:2">
      <c r="A6" s="4" t="s">
        <v>557</v>
      </c>
      <c r="B6" s="4" t="s">
        <v>558</v>
      </c>
    </row>
    <row r="7" spans="1:2">
      <c r="A7" s="4" t="s">
        <v>559</v>
      </c>
      <c r="B7" s="5" t="n">
        <v>51</v>
      </c>
    </row>
    <row r="8" spans="1:2">
      <c r="A8" s="4" t="s">
        <v>401</v>
      </c>
      <c r="B8" s="5" t="n">
        <v>175</v>
      </c>
    </row>
    <row r="9" spans="1:2">
      <c r="A9" s="4" t="s">
        <v>330</v>
      </c>
    </row>
    <row r="10" spans="1:2">
      <c r="A10" s="4" t="s">
        <v>560</v>
      </c>
      <c r="B10" s="4" t="s">
        <v>319</v>
      </c>
    </row>
    <row r="11" spans="1:2">
      <c r="A11" s="4" t="s">
        <v>327</v>
      </c>
    </row>
    <row r="12" spans="1:2">
      <c r="A12" s="4" t="s">
        <v>560</v>
      </c>
      <c r="B12"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3" t="s">
        <v>186</v>
      </c>
    </row>
    <row r="3" spans="1:3">
      <c r="A3" s="4" t="s">
        <v>407</v>
      </c>
      <c r="B3" s="5" t="n">
        <v>501</v>
      </c>
    </row>
    <row r="4" spans="1:3">
      <c r="A4" s="4" t="s">
        <v>408</v>
      </c>
      <c r="B4" s="6" t="n">
        <v>507</v>
      </c>
    </row>
    <row r="5" spans="1:3">
      <c r="A5" s="4" t="s">
        <v>409</v>
      </c>
      <c r="B5" s="6" t="n">
        <v>521</v>
      </c>
    </row>
    <row r="6" spans="1:3">
      <c r="A6" s="4" t="s">
        <v>410</v>
      </c>
      <c r="B6" s="6" t="n">
        <v>489</v>
      </c>
    </row>
    <row r="7" spans="1:3">
      <c r="A7" s="4" t="s">
        <v>411</v>
      </c>
      <c r="B7" s="6" t="n">
        <v>224</v>
      </c>
    </row>
    <row r="8" spans="1:3">
      <c r="A8" s="4" t="s">
        <v>412</v>
      </c>
      <c r="B8" s="6" t="n">
        <v>180</v>
      </c>
    </row>
    <row r="9" spans="1:3">
      <c r="A9" s="4" t="s">
        <v>562</v>
      </c>
      <c r="B9" s="6" t="n">
        <v>2422</v>
      </c>
    </row>
    <row r="10" spans="1:3">
      <c r="A10" s="4" t="s">
        <v>563</v>
      </c>
      <c r="B10" s="6" t="n">
        <v>-302</v>
      </c>
    </row>
    <row r="11" spans="1:3">
      <c r="A11" s="4" t="s">
        <v>564</v>
      </c>
      <c r="B11" s="6" t="n">
        <v>2120</v>
      </c>
    </row>
    <row r="12" spans="1:3">
      <c r="A12" s="4" t="s">
        <v>565</v>
      </c>
      <c r="B12" s="6" t="n">
        <v>-394</v>
      </c>
      <c r="C12" s="4" t="s">
        <v>50</v>
      </c>
    </row>
    <row r="13" spans="1:3">
      <c r="A13" s="4" t="s">
        <v>566</v>
      </c>
      <c r="B13" s="5" t="n">
        <v>1726</v>
      </c>
      <c r="C13"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06</v>
      </c>
    </row>
    <row r="2" spans="1:2">
      <c r="A2" s="3" t="s">
        <v>186</v>
      </c>
    </row>
    <row r="3" spans="1:2">
      <c r="A3" s="4" t="s">
        <v>407</v>
      </c>
      <c r="B3" s="5" t="n">
        <v>192</v>
      </c>
    </row>
    <row r="4" spans="1:2">
      <c r="A4" s="4" t="s">
        <v>563</v>
      </c>
      <c r="B4" s="6" t="n">
        <v>-16</v>
      </c>
    </row>
    <row r="5" spans="1:2">
      <c r="A5" s="4" t="s">
        <v>568</v>
      </c>
      <c r="B5" s="5" t="n">
        <v>1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69</v>
      </c>
      <c r="B1" s="2" t="s">
        <v>1</v>
      </c>
    </row>
    <row r="2" spans="1:3">
      <c r="B2" s="2" t="s">
        <v>2</v>
      </c>
      <c r="C2" s="2" t="s">
        <v>37</v>
      </c>
    </row>
    <row r="3" spans="1:3">
      <c r="A3" s="3" t="s">
        <v>189</v>
      </c>
    </row>
    <row r="4" spans="1:3">
      <c r="A4" s="4" t="s">
        <v>570</v>
      </c>
      <c r="B4" s="4" t="s">
        <v>571</v>
      </c>
    </row>
    <row r="5" spans="1:3">
      <c r="A5" s="4" t="s">
        <v>572</v>
      </c>
      <c r="B5" s="5" t="n">
        <v>1000</v>
      </c>
      <c r="C5" s="5" t="n">
        <v>7300</v>
      </c>
    </row>
    <row r="6" spans="1:3">
      <c r="A6" s="4" t="s">
        <v>573</v>
      </c>
      <c r="B6" s="5" t="n">
        <v>149800</v>
      </c>
      <c r="C6" s="6" t="n">
        <v>158700</v>
      </c>
    </row>
    <row r="7" spans="1:3">
      <c r="A7" s="4" t="s">
        <v>574</v>
      </c>
      <c r="B7" s="4" t="s">
        <v>575</v>
      </c>
    </row>
    <row r="8" spans="1:3">
      <c r="A8" s="4" t="s">
        <v>576</v>
      </c>
      <c r="B8" s="4" t="s">
        <v>577</v>
      </c>
    </row>
    <row r="9" spans="1:3">
      <c r="A9" s="4" t="s">
        <v>578</v>
      </c>
      <c r="B9" s="4" t="s">
        <v>579</v>
      </c>
    </row>
    <row r="10" spans="1:3">
      <c r="A10" s="4" t="s">
        <v>580</v>
      </c>
      <c r="B10" s="4" t="s">
        <v>50</v>
      </c>
      <c r="C10" s="4" t="s">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4" t="s">
        <v>582</v>
      </c>
      <c r="B3" s="5" t="n">
        <v>-8123</v>
      </c>
      <c r="C3" s="5" t="n">
        <v>-70099</v>
      </c>
    </row>
    <row r="4" spans="1:3">
      <c r="A4" s="4" t="s">
        <v>583</v>
      </c>
    </row>
    <row r="5" spans="1:3">
      <c r="A5" s="4" t="s">
        <v>582</v>
      </c>
      <c r="B5" s="5" t="n">
        <v>-8123</v>
      </c>
      <c r="C5" s="5" t="n">
        <v>-70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7</v>
      </c>
    </row>
    <row r="3" spans="1:3">
      <c r="A3" s="3" t="s">
        <v>132</v>
      </c>
    </row>
    <row r="4" spans="1:3">
      <c r="A4" s="4" t="s">
        <v>123</v>
      </c>
      <c r="B4" s="5" t="n">
        <v>-8221</v>
      </c>
      <c r="C4" s="5" t="n">
        <v>-70099</v>
      </c>
    </row>
    <row r="5" spans="1:3">
      <c r="A5" s="3" t="s">
        <v>133</v>
      </c>
    </row>
    <row r="6" spans="1:3">
      <c r="A6" s="4" t="s">
        <v>134</v>
      </c>
      <c r="B6" s="6" t="n">
        <v>3143</v>
      </c>
      <c r="C6" s="6" t="n">
        <v>6590</v>
      </c>
    </row>
    <row r="7" spans="1:3">
      <c r="A7" s="4" t="s">
        <v>135</v>
      </c>
      <c r="B7" s="4" t="s">
        <v>50</v>
      </c>
      <c r="C7" s="6" t="n">
        <v>48146</v>
      </c>
    </row>
    <row r="8" spans="1:3">
      <c r="A8" s="4" t="s">
        <v>136</v>
      </c>
      <c r="B8" s="6" t="n">
        <v>5726</v>
      </c>
      <c r="C8" s="6" t="n">
        <v>9848</v>
      </c>
    </row>
    <row r="9" spans="1:3">
      <c r="A9" s="4" t="s">
        <v>137</v>
      </c>
      <c r="B9" s="6" t="n">
        <v>20</v>
      </c>
      <c r="C9" s="4" t="s">
        <v>50</v>
      </c>
    </row>
    <row r="10" spans="1:3">
      <c r="A10" s="4" t="s">
        <v>138</v>
      </c>
      <c r="B10" s="6" t="n">
        <v>-61</v>
      </c>
      <c r="C10" s="6" t="n">
        <v>103</v>
      </c>
    </row>
    <row r="11" spans="1:3">
      <c r="A11" s="4" t="s">
        <v>119</v>
      </c>
      <c r="B11" s="6" t="n">
        <v>515</v>
      </c>
      <c r="C11" s="6" t="n">
        <v>694</v>
      </c>
    </row>
    <row r="12" spans="1:3">
      <c r="A12" s="4" t="s">
        <v>139</v>
      </c>
      <c r="B12" s="6" t="n">
        <v>513</v>
      </c>
      <c r="C12" s="6" t="n">
        <v>188</v>
      </c>
    </row>
    <row r="13" spans="1:3">
      <c r="A13" s="4" t="s">
        <v>140</v>
      </c>
      <c r="B13" s="6" t="n">
        <v>509</v>
      </c>
      <c r="C13" s="6" t="n">
        <v>4932</v>
      </c>
    </row>
    <row r="14" spans="1:3">
      <c r="A14" s="4" t="s">
        <v>57</v>
      </c>
      <c r="B14" s="6" t="n">
        <v>-3</v>
      </c>
      <c r="C14" s="6" t="n">
        <v>-121</v>
      </c>
    </row>
    <row r="15" spans="1:3">
      <c r="A15" s="3" t="s">
        <v>141</v>
      </c>
    </row>
    <row r="16" spans="1:3">
      <c r="A16" s="4" t="s">
        <v>142</v>
      </c>
      <c r="B16" s="6" t="n">
        <v>-647</v>
      </c>
      <c r="C16" s="6" t="n">
        <v>2536</v>
      </c>
    </row>
    <row r="17" spans="1:3">
      <c r="A17" s="4" t="s">
        <v>72</v>
      </c>
      <c r="B17" s="6" t="n">
        <v>692</v>
      </c>
      <c r="C17" s="6" t="n">
        <v>40</v>
      </c>
    </row>
    <row r="18" spans="1:3">
      <c r="A18" s="4" t="s">
        <v>143</v>
      </c>
      <c r="B18" s="6" t="n">
        <v>204</v>
      </c>
      <c r="C18" s="6" t="n">
        <v>1055</v>
      </c>
    </row>
    <row r="19" spans="1:3">
      <c r="A19" s="4" t="s">
        <v>82</v>
      </c>
      <c r="B19" s="6" t="n">
        <v>-4278</v>
      </c>
      <c r="C19" s="6" t="n">
        <v>-3011</v>
      </c>
    </row>
    <row r="20" spans="1:3">
      <c r="A20" s="4" t="s">
        <v>83</v>
      </c>
      <c r="B20" s="6" t="n">
        <v>1475</v>
      </c>
      <c r="C20" s="6" t="n">
        <v>311</v>
      </c>
    </row>
    <row r="21" spans="1:3">
      <c r="A21" s="4" t="s">
        <v>144</v>
      </c>
      <c r="B21" s="6" t="n">
        <v>-413</v>
      </c>
      <c r="C21" s="6" t="n">
        <v>1212</v>
      </c>
    </row>
    <row r="22" spans="1:3">
      <c r="A22" s="3" t="s">
        <v>145</v>
      </c>
    </row>
    <row r="23" spans="1:3">
      <c r="A23" s="4" t="s">
        <v>146</v>
      </c>
      <c r="B23" s="6" t="n">
        <v>-879</v>
      </c>
      <c r="C23" s="6" t="n">
        <v>-624</v>
      </c>
    </row>
    <row r="24" spans="1:3">
      <c r="A24" s="4" t="s">
        <v>147</v>
      </c>
      <c r="B24" s="6" t="n">
        <v>335</v>
      </c>
      <c r="C24" s="6" t="n">
        <v>257</v>
      </c>
    </row>
    <row r="25" spans="1:3">
      <c r="A25" s="4" t="s">
        <v>148</v>
      </c>
      <c r="B25" s="6" t="n">
        <v>-544</v>
      </c>
      <c r="C25" s="6" t="n">
        <v>-367</v>
      </c>
    </row>
    <row r="26" spans="1:3">
      <c r="A26" s="3" t="s">
        <v>149</v>
      </c>
    </row>
    <row r="27" spans="1:3">
      <c r="A27" s="4" t="s">
        <v>150</v>
      </c>
      <c r="B27" s="6" t="n">
        <v>-455</v>
      </c>
      <c r="C27" s="6" t="n">
        <v>-359</v>
      </c>
    </row>
    <row r="28" spans="1:3">
      <c r="A28" s="4" t="s">
        <v>151</v>
      </c>
      <c r="B28" s="6" t="n">
        <v>-148</v>
      </c>
      <c r="C28" s="4" t="s">
        <v>50</v>
      </c>
    </row>
    <row r="29" spans="1:3">
      <c r="A29" s="4" t="s">
        <v>152</v>
      </c>
      <c r="B29" s="4" t="s">
        <v>50</v>
      </c>
      <c r="C29" s="6" t="n">
        <v>-3356</v>
      </c>
    </row>
    <row r="30" spans="1:3">
      <c r="A30" s="4" t="s">
        <v>153</v>
      </c>
      <c r="B30" s="4" t="s">
        <v>50</v>
      </c>
      <c r="C30" s="6" t="n">
        <v>6810</v>
      </c>
    </row>
    <row r="31" spans="1:3">
      <c r="A31" s="4" t="s">
        <v>154</v>
      </c>
      <c r="B31" s="4" t="s">
        <v>50</v>
      </c>
      <c r="C31" s="6" t="n">
        <v>1</v>
      </c>
    </row>
    <row r="32" spans="1:3">
      <c r="A32" s="4" t="s">
        <v>155</v>
      </c>
      <c r="B32" s="6" t="n">
        <v>-603</v>
      </c>
      <c r="C32" s="6" t="n">
        <v>3096</v>
      </c>
    </row>
    <row r="33" spans="1:3">
      <c r="A33" s="4" t="s">
        <v>156</v>
      </c>
      <c r="B33" s="6" t="n">
        <v>-1560</v>
      </c>
      <c r="C33" s="6" t="n">
        <v>3941</v>
      </c>
    </row>
    <row r="34" spans="1:3">
      <c r="A34" s="4" t="s">
        <v>157</v>
      </c>
      <c r="B34" s="6" t="n">
        <v>6797</v>
      </c>
      <c r="C34" s="6" t="n">
        <v>2856</v>
      </c>
    </row>
    <row r="35" spans="1:3">
      <c r="A35" s="4" t="s">
        <v>158</v>
      </c>
      <c r="B35" s="5" t="n">
        <v>5237</v>
      </c>
      <c r="C35" s="5" t="n">
        <v>67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7</v>
      </c>
    </row>
    <row r="3" spans="1:3">
      <c r="A3" s="3" t="s">
        <v>189</v>
      </c>
    </row>
    <row r="4" spans="1:3">
      <c r="A4" s="4" t="s">
        <v>585</v>
      </c>
      <c r="B4" s="4" t="s">
        <v>50</v>
      </c>
      <c r="C4" s="4" t="s">
        <v>50</v>
      </c>
    </row>
    <row r="5" spans="1:3">
      <c r="A5" s="4" t="s">
        <v>586</v>
      </c>
      <c r="B5" s="6" t="n">
        <v>98</v>
      </c>
      <c r="C5" s="4" t="s">
        <v>50</v>
      </c>
    </row>
    <row r="6" spans="1:3">
      <c r="A6" s="4" t="s">
        <v>587</v>
      </c>
      <c r="B6" s="6" t="n">
        <v>98</v>
      </c>
      <c r="C6" s="4" t="s">
        <v>50</v>
      </c>
    </row>
    <row r="7" spans="1:3">
      <c r="A7" s="4" t="s">
        <v>588</v>
      </c>
      <c r="B7" s="4" t="s">
        <v>50</v>
      </c>
      <c r="C7" s="4" t="s">
        <v>50</v>
      </c>
    </row>
    <row r="8" spans="1:3">
      <c r="A8" s="4" t="s">
        <v>589</v>
      </c>
      <c r="B8" s="4" t="s">
        <v>50</v>
      </c>
      <c r="C8" s="4" t="s">
        <v>50</v>
      </c>
    </row>
    <row r="9" spans="1:3">
      <c r="A9" s="4" t="s">
        <v>590</v>
      </c>
      <c r="B9" s="4" t="s">
        <v>50</v>
      </c>
      <c r="C9" s="4" t="s">
        <v>50</v>
      </c>
    </row>
    <row r="10" spans="1:3">
      <c r="A10" s="4" t="s">
        <v>591</v>
      </c>
      <c r="B10" s="5" t="n">
        <v>98</v>
      </c>
      <c r="C10" s="4" t="s">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7</v>
      </c>
    </row>
    <row r="3" spans="1:3">
      <c r="A3" s="3" t="s">
        <v>189</v>
      </c>
    </row>
    <row r="4" spans="1:3">
      <c r="A4" s="4" t="s">
        <v>593</v>
      </c>
      <c r="B4" s="5" t="n">
        <v>-1706</v>
      </c>
      <c r="C4" s="5" t="n">
        <v>-14712</v>
      </c>
    </row>
    <row r="5" spans="1:3">
      <c r="A5" s="4" t="s">
        <v>594</v>
      </c>
      <c r="B5" s="6" t="n">
        <v>73</v>
      </c>
      <c r="C5" s="6" t="n">
        <v>7270</v>
      </c>
    </row>
    <row r="6" spans="1:3">
      <c r="A6" s="4" t="s">
        <v>595</v>
      </c>
      <c r="B6" s="6" t="n">
        <v>34</v>
      </c>
      <c r="C6" s="6" t="n">
        <v>-1740</v>
      </c>
    </row>
    <row r="7" spans="1:3">
      <c r="A7" s="4" t="s">
        <v>596</v>
      </c>
      <c r="B7" s="4" t="s">
        <v>50</v>
      </c>
      <c r="C7" s="6" t="n">
        <v>8049</v>
      </c>
    </row>
    <row r="8" spans="1:3">
      <c r="A8" s="4" t="s">
        <v>597</v>
      </c>
      <c r="B8" s="6" t="n">
        <v>-136</v>
      </c>
      <c r="C8" s="6" t="n">
        <v>396</v>
      </c>
    </row>
    <row r="9" spans="1:3">
      <c r="A9" s="4" t="s">
        <v>598</v>
      </c>
      <c r="B9" s="6" t="n">
        <v>1534</v>
      </c>
      <c r="C9" s="4" t="s">
        <v>50</v>
      </c>
    </row>
    <row r="10" spans="1:3">
      <c r="A10" s="4" t="s">
        <v>57</v>
      </c>
      <c r="B10" s="4" t="s">
        <v>50</v>
      </c>
      <c r="C10" s="6" t="n">
        <v>-25</v>
      </c>
    </row>
    <row r="11" spans="1:3">
      <c r="A11" s="4" t="s">
        <v>599</v>
      </c>
      <c r="B11" s="6" t="n">
        <v>282</v>
      </c>
      <c r="C11" s="6" t="n">
        <v>349</v>
      </c>
    </row>
    <row r="12" spans="1:3">
      <c r="A12" s="4" t="s">
        <v>600</v>
      </c>
      <c r="B12" s="4" t="s">
        <v>50</v>
      </c>
      <c r="C12" s="6" t="n">
        <v>247</v>
      </c>
    </row>
    <row r="13" spans="1:3">
      <c r="A13" s="4" t="s">
        <v>51</v>
      </c>
      <c r="B13" s="4" t="s">
        <v>50</v>
      </c>
      <c r="C13" s="6" t="n">
        <v>117</v>
      </c>
    </row>
    <row r="14" spans="1:3">
      <c r="A14" s="4" t="s">
        <v>601</v>
      </c>
      <c r="B14" s="6" t="n">
        <v>17</v>
      </c>
      <c r="C14" s="6" t="n">
        <v>49</v>
      </c>
    </row>
    <row r="15" spans="1:3">
      <c r="A15" s="4" t="s">
        <v>591</v>
      </c>
      <c r="B15" s="5" t="n">
        <v>98</v>
      </c>
      <c r="C15" s="4" t="s">
        <v>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3" t="s">
        <v>189</v>
      </c>
    </row>
    <row r="3" spans="1:3">
      <c r="A3" s="4" t="s">
        <v>603</v>
      </c>
      <c r="B3" s="5" t="n">
        <v>111</v>
      </c>
      <c r="C3" s="5" t="n">
        <v>77</v>
      </c>
    </row>
    <row r="4" spans="1:3">
      <c r="A4" s="4" t="s">
        <v>604</v>
      </c>
      <c r="B4" s="6" t="n">
        <v>298</v>
      </c>
      <c r="C4" s="6" t="n">
        <v>332</v>
      </c>
    </row>
    <row r="5" spans="1:3">
      <c r="A5" s="4" t="s">
        <v>605</v>
      </c>
      <c r="B5" s="6" t="n">
        <v>132</v>
      </c>
      <c r="C5" s="6" t="n">
        <v>121</v>
      </c>
    </row>
    <row r="6" spans="1:3">
      <c r="A6" s="4" t="s">
        <v>48</v>
      </c>
      <c r="B6" s="6" t="n">
        <v>36</v>
      </c>
      <c r="C6" s="6" t="n">
        <v>40</v>
      </c>
    </row>
    <row r="7" spans="1:3">
      <c r="A7" s="4" t="s">
        <v>606</v>
      </c>
      <c r="B7" s="6" t="n">
        <v>157</v>
      </c>
      <c r="C7" s="4" t="s">
        <v>50</v>
      </c>
    </row>
    <row r="8" spans="1:3">
      <c r="A8" s="4" t="s">
        <v>607</v>
      </c>
      <c r="B8" s="6" t="n">
        <v>133</v>
      </c>
      <c r="C8" s="6" t="n">
        <v>552</v>
      </c>
    </row>
    <row r="9" spans="1:3">
      <c r="A9" s="4" t="s">
        <v>608</v>
      </c>
      <c r="B9" s="6" t="n">
        <v>8</v>
      </c>
      <c r="C9" s="6" t="n">
        <v>7</v>
      </c>
    </row>
    <row r="10" spans="1:3">
      <c r="A10" s="4" t="s">
        <v>609</v>
      </c>
      <c r="B10" s="6" t="n">
        <v>564</v>
      </c>
      <c r="C10" s="4" t="s">
        <v>50</v>
      </c>
    </row>
    <row r="11" spans="1:3">
      <c r="A11" s="4" t="s">
        <v>56</v>
      </c>
      <c r="B11" s="6" t="n">
        <v>3407</v>
      </c>
      <c r="C11" s="6" t="n">
        <v>2173</v>
      </c>
    </row>
    <row r="12" spans="1:3">
      <c r="A12" s="4" t="s">
        <v>610</v>
      </c>
      <c r="B12" s="6" t="n">
        <v>3058</v>
      </c>
      <c r="C12" s="6" t="n">
        <v>3200</v>
      </c>
    </row>
    <row r="13" spans="1:3">
      <c r="A13" s="4" t="s">
        <v>611</v>
      </c>
      <c r="B13" s="6" t="n">
        <v>22009</v>
      </c>
      <c r="C13" s="6" t="n">
        <v>22996</v>
      </c>
    </row>
    <row r="14" spans="1:3">
      <c r="A14" s="4" t="s">
        <v>612</v>
      </c>
      <c r="B14" s="6" t="n">
        <v>476</v>
      </c>
      <c r="C14" s="6" t="n">
        <v>475</v>
      </c>
    </row>
    <row r="15" spans="1:3">
      <c r="A15" s="4" t="s">
        <v>613</v>
      </c>
      <c r="B15" s="6" t="n">
        <v>102</v>
      </c>
      <c r="C15" s="6" t="n">
        <v>24</v>
      </c>
    </row>
    <row r="16" spans="1:3">
      <c r="A16" s="4" t="s">
        <v>614</v>
      </c>
      <c r="B16" s="6" t="n">
        <v>30491</v>
      </c>
      <c r="C16" s="6" t="n">
        <v>29997</v>
      </c>
    </row>
    <row r="17" spans="1:3">
      <c r="A17" s="4" t="s">
        <v>615</v>
      </c>
      <c r="B17" s="6" t="n">
        <v>-558</v>
      </c>
      <c r="C17" s="4" t="s">
        <v>50</v>
      </c>
    </row>
    <row r="18" spans="1:3">
      <c r="A18" s="4" t="s">
        <v>606</v>
      </c>
      <c r="B18" s="4" t="s">
        <v>50</v>
      </c>
      <c r="C18" s="6" t="n">
        <v>-137</v>
      </c>
    </row>
    <row r="19" spans="1:3">
      <c r="A19" s="4" t="s">
        <v>616</v>
      </c>
      <c r="B19" s="6" t="n">
        <v>-558</v>
      </c>
      <c r="C19" s="6" t="n">
        <v>-137</v>
      </c>
    </row>
    <row r="20" spans="1:3">
      <c r="A20" s="4" t="s">
        <v>594</v>
      </c>
      <c r="B20" s="6" t="n">
        <v>-29933</v>
      </c>
      <c r="C20" s="6" t="n">
        <v>-29860</v>
      </c>
    </row>
    <row r="21" spans="1:3">
      <c r="A21" s="4" t="s">
        <v>617</v>
      </c>
      <c r="B21" s="4" t="s">
        <v>50</v>
      </c>
      <c r="C21" s="4" t="s">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51"/>
    <col customWidth="1" max="3" min="3" width="14"/>
  </cols>
  <sheetData>
    <row r="1" spans="1:3">
      <c r="A1" s="1" t="s">
        <v>618</v>
      </c>
      <c r="B1" s="2" t="s">
        <v>1</v>
      </c>
    </row>
    <row r="2" spans="1:3">
      <c r="B2" s="2" t="s">
        <v>2</v>
      </c>
      <c r="C2" s="2" t="s">
        <v>37</v>
      </c>
    </row>
    <row r="3" spans="1:3">
      <c r="A3" s="3" t="s">
        <v>192</v>
      </c>
    </row>
    <row r="4" spans="1:3">
      <c r="A4" s="4" t="s">
        <v>619</v>
      </c>
      <c r="B4" s="4" t="s">
        <v>364</v>
      </c>
    </row>
    <row r="5" spans="1:3">
      <c r="A5" s="4" t="s">
        <v>620</v>
      </c>
      <c r="B5" s="4" t="s">
        <v>621</v>
      </c>
    </row>
    <row r="6" spans="1:3">
      <c r="A6" s="4" t="s">
        <v>622</v>
      </c>
      <c r="B6" s="5" t="n">
        <v>2000</v>
      </c>
      <c r="C6" s="5" t="n">
        <v>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195</v>
      </c>
    </row>
    <row r="4" spans="1:3">
      <c r="A4" s="4" t="s">
        <v>624</v>
      </c>
      <c r="B4" s="5" t="n">
        <v>51</v>
      </c>
      <c r="C4" s="5" t="n">
        <v>186</v>
      </c>
    </row>
    <row r="5" spans="1:3">
      <c r="A5" s="4" t="s">
        <v>625</v>
      </c>
      <c r="B5" s="6" t="n">
        <v>2296</v>
      </c>
      <c r="C5" s="4" t="s">
        <v>50</v>
      </c>
    </row>
    <row r="6" spans="1:3">
      <c r="A6" s="4" t="s">
        <v>626</v>
      </c>
      <c r="B6" s="4" t="s">
        <v>50</v>
      </c>
      <c r="C6" s="6" t="n">
        <v>84</v>
      </c>
    </row>
    <row r="7" spans="1:3">
      <c r="A7" s="4" t="s">
        <v>627</v>
      </c>
      <c r="B7" s="4" t="s">
        <v>50</v>
      </c>
      <c r="C7" s="6" t="n">
        <v>556</v>
      </c>
    </row>
    <row r="8" spans="1:3">
      <c r="A8" s="4" t="s">
        <v>628</v>
      </c>
      <c r="B8" s="4" t="s">
        <v>50</v>
      </c>
      <c r="C8" s="6" t="n">
        <v>71856</v>
      </c>
    </row>
    <row r="9" spans="1:3">
      <c r="A9" s="4" t="s">
        <v>629</v>
      </c>
      <c r="B9" s="4" t="s">
        <v>50</v>
      </c>
      <c r="C9" s="6" t="n">
        <v>4764</v>
      </c>
    </row>
    <row r="10" spans="1:3">
      <c r="A10" s="4" t="s">
        <v>630</v>
      </c>
      <c r="B10" s="4" t="s">
        <v>50</v>
      </c>
      <c r="C10" s="6" t="n">
        <v>7977</v>
      </c>
    </row>
    <row r="11" spans="1:3">
      <c r="A11" s="4" t="s">
        <v>631</v>
      </c>
      <c r="B11" s="4" t="s">
        <v>50</v>
      </c>
      <c r="C11" s="6" t="n">
        <v>1012</v>
      </c>
    </row>
    <row r="12" spans="1:3">
      <c r="A12" s="4" t="s">
        <v>632</v>
      </c>
      <c r="B12" s="4" t="s">
        <v>50</v>
      </c>
      <c r="C12" s="6" t="n">
        <v>5114</v>
      </c>
    </row>
    <row r="13" spans="1:3">
      <c r="A13" s="4" t="s">
        <v>633</v>
      </c>
      <c r="B13" s="6" t="n">
        <v>79624</v>
      </c>
      <c r="C13" s="4" t="s">
        <v>50</v>
      </c>
    </row>
    <row r="14" spans="1:3">
      <c r="A14" s="4" t="s">
        <v>634</v>
      </c>
      <c r="B14" s="6" t="n">
        <v>307</v>
      </c>
      <c r="C14" s="4" t="s">
        <v>50</v>
      </c>
    </row>
    <row r="15" spans="1:3">
      <c r="A15" s="4" t="s">
        <v>635</v>
      </c>
      <c r="B15" s="6" t="n">
        <v>72657</v>
      </c>
      <c r="C15" s="4" t="s">
        <v>50</v>
      </c>
    </row>
    <row r="16" spans="1:3">
      <c r="A16" s="4" t="s">
        <v>636</v>
      </c>
      <c r="B16" s="6" t="n">
        <v>9</v>
      </c>
      <c r="C16" s="4" t="s">
        <v>50</v>
      </c>
    </row>
    <row r="17" spans="1:3">
      <c r="A17" s="4" t="s">
        <v>637</v>
      </c>
      <c r="B17" s="4" t="s">
        <v>50</v>
      </c>
      <c r="C17" s="6" t="n">
        <v>149</v>
      </c>
    </row>
    <row r="18" spans="1:3">
      <c r="A18" s="4" t="s">
        <v>638</v>
      </c>
      <c r="B18" s="4" t="s">
        <v>50</v>
      </c>
      <c r="C18" s="5" t="n">
        <v>1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39"/>
  </cols>
  <sheetData>
    <row r="1" spans="1:4">
      <c r="A1" s="1" t="s">
        <v>639</v>
      </c>
      <c r="B1" s="2" t="s">
        <v>640</v>
      </c>
      <c r="C1" s="2" t="s">
        <v>641</v>
      </c>
      <c r="D1" s="2" t="s">
        <v>2</v>
      </c>
    </row>
    <row r="2" spans="1:4">
      <c r="A2" s="3" t="s">
        <v>642</v>
      </c>
    </row>
    <row r="3" spans="1:4">
      <c r="A3" s="4" t="s">
        <v>643</v>
      </c>
      <c r="D3" s="4" t="s">
        <v>554</v>
      </c>
    </row>
    <row r="4" spans="1:4">
      <c r="A4" s="4" t="s">
        <v>644</v>
      </c>
    </row>
    <row r="5" spans="1:4">
      <c r="A5" s="3" t="s">
        <v>642</v>
      </c>
    </row>
    <row r="6" spans="1:4">
      <c r="A6" s="4" t="s">
        <v>643</v>
      </c>
      <c r="B6" s="4" t="s">
        <v>645</v>
      </c>
    </row>
    <row r="7" spans="1:4">
      <c r="A7" s="4" t="s">
        <v>646</v>
      </c>
      <c r="C7" s="5" t="n">
        <v>2100</v>
      </c>
    </row>
    <row r="8" spans="1:4">
      <c r="A8" s="4" t="s">
        <v>647</v>
      </c>
      <c r="D8" s="5" t="n">
        <v>1260</v>
      </c>
    </row>
    <row r="9" spans="1:4">
      <c r="A9" s="4" t="s">
        <v>648</v>
      </c>
    </row>
    <row r="10" spans="1:4">
      <c r="A10" s="3" t="s">
        <v>642</v>
      </c>
    </row>
    <row r="11" spans="1:4">
      <c r="A11" s="4" t="s">
        <v>649</v>
      </c>
      <c r="D11" s="4" t="s">
        <v>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0</v>
      </c>
      <c r="B1" s="2" t="s">
        <v>1</v>
      </c>
    </row>
    <row r="2" spans="1:3">
      <c r="B2" s="2" t="s">
        <v>2</v>
      </c>
      <c r="C2" s="2" t="s">
        <v>37</v>
      </c>
    </row>
    <row r="3" spans="1:3">
      <c r="A3" s="4" t="s">
        <v>651</v>
      </c>
      <c r="B3" s="4" t="s">
        <v>322</v>
      </c>
    </row>
    <row r="4" spans="1:3">
      <c r="A4" s="4" t="s">
        <v>652</v>
      </c>
    </row>
    <row r="5" spans="1:3">
      <c r="A5" s="4" t="s">
        <v>651</v>
      </c>
      <c r="B5" s="4" t="s">
        <v>653</v>
      </c>
      <c r="C5" s="4" t="s">
        <v>6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7</v>
      </c>
    </row>
    <row r="3" spans="1:3">
      <c r="A3" s="4" t="s">
        <v>362</v>
      </c>
      <c r="B3" s="5" t="n">
        <v>64682</v>
      </c>
      <c r="C3" s="5" t="n">
        <v>72203</v>
      </c>
    </row>
    <row r="4" spans="1:3">
      <c r="A4" s="4" t="s">
        <v>583</v>
      </c>
    </row>
    <row r="5" spans="1:3">
      <c r="A5" s="4" t="s">
        <v>362</v>
      </c>
      <c r="B5" s="6" t="n">
        <v>62377</v>
      </c>
      <c r="C5" s="6" t="n">
        <v>68880</v>
      </c>
    </row>
    <row r="6" spans="1:3">
      <c r="A6" s="4" t="s">
        <v>656</v>
      </c>
    </row>
    <row r="7" spans="1:3">
      <c r="A7" s="4" t="s">
        <v>362</v>
      </c>
      <c r="B7" s="5" t="n">
        <v>2305</v>
      </c>
      <c r="C7" s="5" t="n">
        <v>3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62</v>
      </c>
    </row>
    <row r="4" spans="1:2">
      <c r="A4" s="4" t="s">
        <v>7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7:30:31Z</dcterms:created>
  <dcterms:modified xmlns:dcterms="http://purl.org/dc/terms/" xmlns:xsi="http://www.w3.org/2001/XMLSchema-instance" xsi:type="dcterms:W3CDTF">2020-03-05T07:30:31Z</dcterms:modified>
</cp:coreProperties>
</file>